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AND COM" sheetId="4" state="visible" r:id="rId4"/>
    <sheet xmlns:r="http://schemas.openxmlformats.org/officeDocument/2006/relationships" name="STATEMENTS OF STOCKHOLDERS_ DEF" sheetId="5" state="visible" r:id="rId5"/>
    <sheet xmlns:r="http://schemas.openxmlformats.org/officeDocument/2006/relationships" name="STATEMENTS OF STOCKHOLDERS_ D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MONSTER MERGER AND FINANCING"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LICENSE AGREEMENTS" sheetId="14" state="visible" r:id="rId14"/>
    <sheet xmlns:r="http://schemas.openxmlformats.org/officeDocument/2006/relationships" name="STOCKHOLDERS' DEFICI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STOCKHOLDERS_ DEFICIT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MONSTER MERGER AND FINANCING - " sheetId="34" state="visible" r:id="rId34"/>
    <sheet xmlns:r="http://schemas.openxmlformats.org/officeDocument/2006/relationships" name="PROPERTY AND EQUIPMENT (Details" sheetId="35" state="visible" r:id="rId35"/>
    <sheet xmlns:r="http://schemas.openxmlformats.org/officeDocument/2006/relationships" name="RELATED PARTY TRANSACTIONS - Na" sheetId="36" state="visible" r:id="rId36"/>
    <sheet xmlns:r="http://schemas.openxmlformats.org/officeDocument/2006/relationships" name="DEBT - Narrative (Details)" sheetId="37" state="visible" r:id="rId37"/>
    <sheet xmlns:r="http://schemas.openxmlformats.org/officeDocument/2006/relationships" name="DEBT - Schedule of Debt (Detail" sheetId="38" state="visible" r:id="rId38"/>
    <sheet xmlns:r="http://schemas.openxmlformats.org/officeDocument/2006/relationships" name="LICENSE AGREEMENTS (Details)" sheetId="39" state="visible" r:id="rId39"/>
    <sheet xmlns:r="http://schemas.openxmlformats.org/officeDocument/2006/relationships" name="STOCKHOLDERS_ DEFICIT - Narrati" sheetId="40" state="visible" r:id="rId40"/>
    <sheet xmlns:r="http://schemas.openxmlformats.org/officeDocument/2006/relationships" name="STOCKHOLDERS_ DEFICIT - Reserve" sheetId="41" state="visible" r:id="rId41"/>
    <sheet xmlns:r="http://schemas.openxmlformats.org/officeDocument/2006/relationships" name="SHARE-BASED COMPENSATION - Narr" sheetId="42" state="visible" r:id="rId42"/>
    <sheet xmlns:r="http://schemas.openxmlformats.org/officeDocument/2006/relationships" name="SHARE-BASED COMPENSATION - Weig" sheetId="43" state="visible" r:id="rId43"/>
    <sheet xmlns:r="http://schemas.openxmlformats.org/officeDocument/2006/relationships" name="SHARE-BASED COMPENSATION - Stoc" sheetId="44" state="visible" r:id="rId44"/>
    <sheet xmlns:r="http://schemas.openxmlformats.org/officeDocument/2006/relationships" name="SHARE-BASED COMPENSATION - Shar" sheetId="45" state="visible" r:id="rId45"/>
    <sheet xmlns:r="http://schemas.openxmlformats.org/officeDocument/2006/relationships" name="INCOME TAXES - Deferred Tax Ass" sheetId="46" state="visible" r:id="rId46"/>
    <sheet xmlns:r="http://schemas.openxmlformats.org/officeDocument/2006/relationships" name="INCOME TAXES - Income Tax Expen" sheetId="47" state="visible" r:id="rId47"/>
    <sheet xmlns:r="http://schemas.openxmlformats.org/officeDocument/2006/relationships" name="INCOME TAXES (Details Textual)"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761">
  <si>
    <t>Document And Entity Information - USD ($) $ in Millions</t>
  </si>
  <si>
    <t>12 Months Ended</t>
  </si>
  <si>
    <t>Dec. 31, 2019</t>
  </si>
  <si>
    <t>Mar. 17,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INNOVATE BIOPHARMACEUTICALS, INC.</t>
  </si>
  <si>
    <t>Entity Central Index Key</t>
  </si>
  <si>
    <t>0001551986</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mall Business</t>
  </si>
  <si>
    <t>Entity Shell Company</t>
  </si>
  <si>
    <t>Entity Interactive Data Current</t>
  </si>
  <si>
    <t>Entity Public Float</t>
  </si>
  <si>
    <t>Entity Common Stock, Shares Outstanding (in shares)</t>
  </si>
  <si>
    <t>BALANCE SHEETS - USD ($)</t>
  </si>
  <si>
    <t>Dec. 31, 2018</t>
  </si>
  <si>
    <t>Current assets:</t>
  </si>
  <si>
    <t>Cash and cash equivalents</t>
  </si>
  <si>
    <t>Restricted deposit</t>
  </si>
  <si>
    <t>Prepaid expenses and other current assets</t>
  </si>
  <si>
    <t>Deferred offering costs</t>
  </si>
  <si>
    <t>Total current assets</t>
  </si>
  <si>
    <t>Property and equipment, net</t>
  </si>
  <si>
    <t>Right-of-use asset</t>
  </si>
  <si>
    <t>Other assets</t>
  </si>
  <si>
    <t>Total assets</t>
  </si>
  <si>
    <t>Current liabilities:</t>
  </si>
  <si>
    <t>Accounts payable</t>
  </si>
  <si>
    <t>Accrued expenses</t>
  </si>
  <si>
    <t>Convertible note payable, net</t>
  </si>
  <si>
    <t>Derivative liability</t>
  </si>
  <si>
    <t>Warrant Liability, Current</t>
  </si>
  <si>
    <t>Accrued interest</t>
  </si>
  <si>
    <t>Lease liability, current portion</t>
  </si>
  <si>
    <t>Total current liabilities</t>
  </si>
  <si>
    <t>Commitments and contingencies (Note 11)</t>
  </si>
  <si>
    <t xml:space="preserve"> </t>
  </si>
  <si>
    <t>Stockholders’ deficit:</t>
  </si>
  <si>
    <t>Preferred stock $0.0001 par value as of December 31, 2019, 10,000,000 shares authorized as of December 31, 2019 and 2018; 0 shares issued and outstanding as of December 31, 2019 and 2018</t>
  </si>
  <si>
    <t>Common stock $0.0001 par value as of December 31, 2019 and 2018, 350,000,000 shares authorized as of December 31, 2019 and 2018, 39,477,667 and 26,088,820 shares issued and outstanding as of December 31, 2019 and 2018,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STATEMENT OF OPERATIONS AND COMPREHENSIVE LOSS - USD ($)</t>
  </si>
  <si>
    <t>Operating expenses:</t>
  </si>
  <si>
    <t>Research and development</t>
  </si>
  <si>
    <t>General and administrative</t>
  </si>
  <si>
    <t>Warrant inducement expense</t>
  </si>
  <si>
    <t>Total operating expenses</t>
  </si>
  <si>
    <t>Loss from operations</t>
  </si>
  <si>
    <t>Other income (expense):</t>
  </si>
  <si>
    <t>Interest income</t>
  </si>
  <si>
    <t>Interest expense</t>
  </si>
  <si>
    <t>Loss on extinguishment of convertible note payable</t>
  </si>
  <si>
    <t>Change in fair value of derivative liability and extinguishment of derivative liability</t>
  </si>
  <si>
    <t>Change in fair value of warrant liabilities</t>
  </si>
  <si>
    <t>Total other income (expense), net</t>
  </si>
  <si>
    <t>Loss before income taxes</t>
  </si>
  <si>
    <t>Benefit from income taxes</t>
  </si>
  <si>
    <t>Net loss</t>
  </si>
  <si>
    <t>Net loss per common share, basic and diluted (in dollars per share)</t>
  </si>
  <si>
    <t>Weighted-average common shares, basic and diluted (in shares)</t>
  </si>
  <si>
    <t>STATEMENTS OF STOCKHOLDERS’ DEFICIT - USD ($)</t>
  </si>
  <si>
    <t>Total</t>
  </si>
  <si>
    <t>Common Stock</t>
  </si>
  <si>
    <t>Additional Paid-in Capital</t>
  </si>
  <si>
    <t>Retained Earnings</t>
  </si>
  <si>
    <t>Balance (in shares) at Dec. 31, 2017</t>
  </si>
  <si>
    <t>Balance at Dec. 31, 2017</t>
  </si>
  <si>
    <t>Increase (Decrease) in Stockholders' Equity [Roll Forward]</t>
  </si>
  <si>
    <t>Change in par value from $0.001 to $0.0001</t>
  </si>
  <si>
    <t>Share-based compensation</t>
  </si>
  <si>
    <t>Issuance of shares as a result of reverse recapitalization (in shares)</t>
  </si>
  <si>
    <t>Issuance of shares as a result of reverse recapitalization</t>
  </si>
  <si>
    <t>Issuance of common stock (in shares)</t>
  </si>
  <si>
    <t>Issuance of common stock</t>
  </si>
  <si>
    <t>Warrants issued with common stock</t>
  </si>
  <si>
    <t>Warrants issued to placement agents</t>
  </si>
  <si>
    <t>Stock issuance costs</t>
  </si>
  <si>
    <t>Conversion of convertible debt and accrued interest (in shares)</t>
  </si>
  <si>
    <t>Conversion of convertible debt and accrued interest</t>
  </si>
  <si>
    <t>Beneficial conversion feature</t>
  </si>
  <si>
    <t>Exercise of stock options (in shares)</t>
  </si>
  <si>
    <t>Exercise of stock options</t>
  </si>
  <si>
    <t>Exercise of warrants, net of commissions (in shares)</t>
  </si>
  <si>
    <t>Exercise of warrants, net of issuance costs</t>
  </si>
  <si>
    <t>Balance (in shares) at Dec. 31, 2018</t>
  </si>
  <si>
    <t>Balance at Dec. 31, 2018</t>
  </si>
  <si>
    <t>Allocation of warrants</t>
  </si>
  <si>
    <t>Settlement of RSUs (in shares)</t>
  </si>
  <si>
    <t>Settlement of RSUs</t>
  </si>
  <si>
    <t>Warrant exchange (in shares)</t>
  </si>
  <si>
    <t>Warrant exchange</t>
  </si>
  <si>
    <t>Balance (in shares) at Dec. 31, 2019</t>
  </si>
  <si>
    <t>Balance at Dec. 31, 2019</t>
  </si>
  <si>
    <t>STATEMENTS OF STOCKHOLDERS’ DEFICIT (Parenthetical)</t>
  </si>
  <si>
    <t>Dec. 31, 2018$ / shares</t>
  </si>
  <si>
    <t>Maximum</t>
  </si>
  <si>
    <t>STATEMENTS OF CASH FLOWS - USD ($)</t>
  </si>
  <si>
    <t>Cash flows from operating activities</t>
  </si>
  <si>
    <t>Adjustments to reconcile net loss to net cash used in operating activities:</t>
  </si>
  <si>
    <t>Write-off of deferred offering costs</t>
  </si>
  <si>
    <t>Accrued interest on convertible notes</t>
  </si>
  <si>
    <t>Amortization of debt discount</t>
  </si>
  <si>
    <t>Depreciation</t>
  </si>
  <si>
    <t>Change in fair value of derivative liability</t>
  </si>
  <si>
    <t>Extinguishment of derivative liability</t>
  </si>
  <si>
    <t>Loss on extinguishment of debt</t>
  </si>
  <si>
    <t>Changes in operating assets and liabilities:</t>
  </si>
  <si>
    <t>Prepaid expenses and other assets</t>
  </si>
  <si>
    <t>Net cash used in operating activities</t>
  </si>
  <si>
    <t>Cash flows from investing activities</t>
  </si>
  <si>
    <t>Purchase of property and equipment</t>
  </si>
  <si>
    <t>Purchase of restricted deposit</t>
  </si>
  <si>
    <t>Loan payments from related party</t>
  </si>
  <si>
    <t>Net cash used in investing activities</t>
  </si>
  <si>
    <t>Cash flows from financing activities</t>
  </si>
  <si>
    <t>Borrowings from convertible notes</t>
  </si>
  <si>
    <t>Payments of debt issuance costs</t>
  </si>
  <si>
    <t>Payments of convertible notes</t>
  </si>
  <si>
    <t>Proceeds from issuance of common stock and warrants</t>
  </si>
  <si>
    <t>Proceeds from exercise of stock options</t>
  </si>
  <si>
    <t>Proceeds from exercise of warrants</t>
  </si>
  <si>
    <t>Payment of deferred offering costs</t>
  </si>
  <si>
    <t>Net cash provided by financing activities</t>
  </si>
  <si>
    <t>Net (decrease) increase in cash and cash equivalents</t>
  </si>
  <si>
    <t>Cash and cash equivalents as of beginning of year</t>
  </si>
  <si>
    <t>Cash and cash equivalents as of end of year</t>
  </si>
  <si>
    <t>Supplemental disclosure of cash flow information</t>
  </si>
  <si>
    <t>Cash paid during the year for interest</t>
  </si>
  <si>
    <t>Supplemental disclosure of non-cash financing activities</t>
  </si>
  <si>
    <t>Conversion of convertible notes and accrued interest to common stock</t>
  </si>
  <si>
    <t>Assumption of liabilities from reverse recapitalization transaction</t>
  </si>
  <si>
    <t>Commissions payable in connection with exercise of warrants</t>
  </si>
  <si>
    <t>Accrued interest converted to convertible note payable</t>
  </si>
  <si>
    <t>Non-cash addition of derivative liability</t>
  </si>
  <si>
    <t>Non-cash addition of deferred offering costs</t>
  </si>
  <si>
    <t>Deferred offering costs reclassified to additional paid-in capital</t>
  </si>
  <si>
    <t>SUMMARY OF SIGNIFICANT ACCOUNTING POLICIES</t>
  </si>
  <si>
    <t>Accounting Policies [Abstract]</t>
  </si>
  <si>
    <t>SUMMARY OF SIGNIFICANT ACCOUNTING POLICIES Business Description Innovate Biopharmaceuticals, Inc. (the “Company” or “Innovate”) is a clinical-stage biopharmaceutical company developing novel medicines for autoimmune and inflammatory diseases with unmet medical needs. The Company’s pipeline includes drug candidates for celiac disease, nonalcoholic steatohepatitis (NASH), alcoholic steatohepatitis (ASH), Crohn’s disease and ulcerative colitis. On January 29, 2018, Monster Digital, Inc. (“Monster”) and privately held Innovate Biopharmaceuticals Inc. (“Private Innovate”) completed a reverse recapitalization in accordance with the terms of the Agreement and Plan of Merger and Reorganization, dated July 3, 2017, as amended (the “Monster Merger Agreement”), by and among Monster, Monster Merger Sub, Inc. (“Monster Merger Sub”) and Private Innovate. In connection with the transaction, Private Innovate changed its name to IB Pharmaceuticals Inc. (“IB Pharmaceuticals”). Pursuant to the Monster Merger Agreement, Monster Merger Sub merged with and into IB Pharmaceuticals with IB Pharmaceuticals surviving as the wholly owned subsidiary of Monster (the “Monster Merger”). Immediately following the Monster Merger, Monster changed its name to Innovate Biopharmaceuticals, Inc. (“Innovate”). On March 29, 2018, IB Pharmaceuticals was merged into Innovate and ceased to exist. Monster, a Delaware corporation (formed in November 2010), and its subsidiary SDJ Technologies, Inc. (“SDJ”), was an importer of high-end memory storage products, flash memory and action sports cameras marketed and sold under the Monster Digital brand name acquired under a long-term licensing agreement with Monster, Inc. In September 2017, Monster incorporated MD Holding Co, Inc. (“MDH”), a Delaware corporation, and transferred all of the businesses and assets of Monster, including all shares of SDJ and those liabilities of Monster not assumed by Innovate pursuant to the Monster Merger to MDH. In January 2018, the name of MDH was changed to NLM Holding Co., Inc. On January 29, 2018, prior to the Monster Merger, Private Innovate completed an equity financing (the “Equity Issuance”). See Note 3—Monster Merger and Financing. Basis of Presentation The accompanying financial statements have been prepared in accordance with accounting principles generally accepted in the United States of America (“U.S. GAAP”). The Company’s financial position, results of operations and cash flows are presented in U.S. Dollars. Upon the closing of the Monster Merger, the outstanding shares of Private Innovate were exchanged for shares of common stock of Monster at an exchange ratio of one share of Private Innovate common stock to 0.37686604 shares of Monster common stock (the “Exchange Ratio”). All common share amounts and per share amounts have been adjusted to reflect this Exchange Ratio, which was effected upon the Monster Merger. The Monster Merger has been accounted for as a reverse recapitalization. Prior to the Monster Merger, Monster spun-out all of its pre-merger business assets and liabilities before it acquired Private Innovate. The owners and management of Private Innovate have actual or effective voting and operating control of the combined company. In the Monster Merger transaction, Monster is the accounting acquiree and Private Innovate is the accounting acquirer. A reverse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mmediately prior to the effective time of the Monster Merger, Monster effected a reverse stock split at a ratio of one new share for every ten shares of its common stock outstanding. In connection with the Monster Merger, 1,864,808 shares of the Company’s common stock were transferred to the existing Monster stockholders and the Company assumed approximately $1.0 million in liabilities from Monster for certain transaction costs and tail insurance coverage for its directors and officers, which were recorded as a reduction of additional paid-in capital. In addition, warrants to purchase up to 154,403 shares of the Company’s common stock remained outstanding after completion of the Monster Merger. These warrants have a weighted-average exercise price of $55.31 per share and expire in 2021 and 2022. The accompanying financial statements and related notes reflect the historical results of Private Innovate prior to the Monster Merger and of the combined company following the Monster Merger, and do not include the historical results of Monster prior to the completion of the Monster Merger. These financial statements and related notes should be read in conjunction with the audited financial statements and related notes thereto for the year ended December 31, 2018, included in the Company’s Annual Report on Form 10-K for the year ended December 31, 2018 , filed with the SEC on March 18, 2019. Shelf Registration Filing On March 15, 2018, the Company filed a shelf registration statement that was declared effective on July 13, 2018. Under the shelf registration statement, the Company may, from time to time, sell its common stock in one or more offerings up to an aggregate dollar amount of $175 million (of which up to an aggregate of $40 million may be sold in an “at-the-market” offering as defined in Rule 415 of the Securities Act; the use of this facility was voluntarily suspended on June 24, 2019 and subsequently terminated effective March 19, 2020). In addition, the selling stockholders included in the shelf registration statement may from time to time sell up to an aggregate amount of 13,990,403 shares of the Company’s common stock (including up to 2,051,771 shares issuable upon exercise of warrants) in one or more offerings. March 2019 Offering On March 17, 2019, the Company entered into a securities purchase agreement (the “Purchase Agreement”) with SDS Capital Partners II, LLC and certain other accredited investors, pursuant to which the Company sold, on March 18, 2019, 4,181,068 shares of common stock and issued short-term warrants (the “Short-Term Warrants”) to purchase up to 4,181,068 shares of common stock, and long-term warrants (the “March Long-Term Warrants”) to purchase up to 2,508,634 shares of common stock. Pursuant to the Purchase Agreement, the Company issued the common stock and warrants at a purchase price of $2.33 per share for aggregate proceeds of approximately $9.7 million . The March Long-Term Warrants issued will be exercisable for 5 years commencing on the six-month anniversary of March 18, 2019, have an initial exercise price of $2.56 per share, subject to certain adjustments, and have an expiration date of March 18, 2024. Any March Long-Term Warrant that has not been exercised by the expiration date shall be automatically exercised via cashless exercise. The Short-Term Warrants were originally exercisable for a period of one year from March 18, 2019, had an expiration date of March 18, 2020 and had an initial exercise price of $4.00 per share, subject to certain adjustments. If at any time after March 18, 2019, the weighted-average price of the Company’s common stock exceeds $5.25 for ten consecutive trading days, the Company may call the outstanding Short-Term Warrants and require that they be exercised in cash, except to the extent that such exercise would surpass the beneficial ownership limitations, as specified in the Purchase Agreement. If not previously exercised in full, at the expiration of their applicable terms, the warrants shall be automatically exercised via cashless exercise. The Short-Term Warrants and March Long-Term Warrants are classified as warrant liabilities on the accompanying balance sheet. See Note 12—Subsequent Events for details regarding an extension to the exercise period of the Short-Term Warrants and the tender offer to induce holders of the Short-Term Warrants and March Long-Term Warrants to exercise at a significantly reduced exercise price per share. Additional Issuance of Warrants On April 25, 2019, the Company entered into an amendment (the “Amendment”) to the Purchase Agreement dated as of March 17, 2019, between the Company and each purchaser party thereto. The Amendment (i) deleted Section 4.12 of the Purchase Agreement, which generally prohibited the Company from issuing, entering into agreements to issue, announcing proposed issuances, selling or granting certain securities between the date of the Purchase Agreement and the date that was 45 days following the closing date thereunder and (ii) gave each purchaser the right to purchase, for $0.125 per underlying share, an additional warrant to purchase shares of the Company’s common stock having an exercise price per share of $2.13 and otherwise having the terms of the March Long-Term Warrants (collectively, the “New Warrants”) pursuant to a securities purchase agreement to be entered into among the Company and each purchaser that desires to purchase the New Warrants. On May 17, 2019, the Company and each purchaser entered into such Securities Purchase Agreement (the “New Agreement”), and the Company issued New Warrants exercisable for an aggregate of 3,897,010 shares of the Company’s common stock. The New Warrants are exercisable for five years beginning on the six -month anniversary of the date of issuance until the five-year anniversary of their date of issuance. The New Warrants have an initial exercise price equal to $2.13 per share, subject to certain adjustments. However, any holder may increase or decrease such percentage to any other percentage not in excess of 9.99% upon notice to the Company, provided that any increase in such percentage shall not be effective until 61 days after such notice. If not previously exercised in full, at the expiration of their applicable terms, the New Warrants will be automatically exercised via cashless exercise, in which case the holder would receive upon such exercise the net number of shares, if any, of common stock determined according to the formula set forth in the New Warrants. The New Warrants are classified as warrant liabilities on the accompanying balance sheet. See Note 12—Subsequent Events for details regarding a tender offer to induce holders of the New Warrants to exercise at a significantly reduced exercise price per share. April 2019 Offering On April 29, 2019, the Company entered into a Securities Purchase Agreement (the “April Purchase Agreement”) with certain institutional and accredited investors providing for the sale by the Company of up to 4,318,272 shares of its common stock at a purchase price of $2.025 per share. Pursuant to the April Purchase Agreement, the Company agreed to issue unregistered warrants (the “April Warrants”) to purchase up to 4,318,272 shares of common stock. Subject to certain ownership limitations, the April Warrants were exercisable beginning on the date of their issuance until the five-and-a-half-year anniversary of their date of issuance at an initial exercise price of $2.13 per share. The exercise price of the April Warrants was subject to adjustment for stock splits, reverse splits, and similar capital transactions as described in the April Warrants. If not previously exercised in full, at the expiration of their terms, the April Warrants would have been automatically exercised via cashless exercise. The net proceeds from the offering and the private placement were approximately $7.9 million , after deducting commissions and estimated offering costs. The Company granted the placement agent warrants to purchase up to 215,914 shares of common stock (the “Placement Agent Warrants”). The Placement Agent Warrants had substantially the same terms as the April Warrants, except that the Placement Agent Warrants had an exercise price of $2.53 per share and had a term of 5 years from the effective date of the offering. The Company also paid the placement agent a reimbursement for non-accountable expenses in the amount of $35,000 and a reimbursement for legal fees and expenses of the placement agent in the amount of $25,000 . On December 19, 2019, the Company and each of the purchasers of the April Warrants and Placement Agent Warrants (collectively, the “Exchange Warrants”) entered into separate exchange agreements (the “Exchange Agreements”), pursuant to which the Company agreed to issue to the purchasers an aggregate of 5,441,023 shares of the Company’s common stock (the “Exchange Shares”), at a ratio of 1.2 Exchange Shares for each purchaser warrant in exchange for the cancellation and termination of all of the outstanding Exchange Warrants. Merger with RDD Pharma, Ltd. On October 6, 2019, the Company entered into an Agreement and Plan of Merger and Reorganization (the “RDD Merger Agreement”) pursuant to which the Company agreed to acquire all of the outstanding capital stock of privately held RDD Pharma, Ltd. (“RDD”), an Israel Corporation, in exchange for a combination of common and preferred shares to be issued by the Company to the existing RDD shareholders (the “RDD Merger”). The RDD Merger includes a concurrent capital raise led by OrbiMed Advisors, LLC, with a minimum funding requirement of $10,000,000 (the “RDD Merger Financing”). At the effective time of the RDD Merger, all outstanding ordinary and preferred shares of RDD, nominal value of NIS 0.01 each, will be converted into the right to receive such number of validly issued, fully paid and non-assessable Company common stock. Additionally, each outstanding RDD stock option will be converted into and become an option exercisable for the Company’s common stock. Each outstanding RDD warrant will be exercised or cancelled prior to the effective time. Following completion of the RDD Merger, on an as-converted, fully-diluted basis, the current Innovate stockholders will own approximately 62.0% of the combined company’s capital stock and the current RDD stockholders will own approximately 38.0% of the combined company’s capital stock. The final ownership percentages are subject to dilution based on the final amount of capital invested in the RDD Merger Financing, which will dilute both the current Innovate stockholders and RDD stockholders on a pro rata basis. Promptly following the effective time of the RDD Merger, the Company intends to file an amendment to its certificate of incorporation to change its name from Innovate Biopharmaceuticals, Inc. to 9 Meters Biopharma, Inc. The closing of the RDD Merger is subject to certain other conditions, unless such conditions are waived, including, among others, (i) the absence of certain laws, orders, judgments and injunctions that restrain, enjoin or otherwise prohibit the consummation of the RDD Merger, (ii) subject to certain exceptions, the accuracy of representations and warranties with respect to the businesses of the Company and RDD and compliance in all material respects by the Company and RDD with their respective covenants contained in the RDD Merger Agreement, (iii) the absence of a material adverse effect on the Company’s or RDD’s businesses, (iv) the approval by Nasdaq to list the company shares to be issued in the RDD Merger, (v) the expiration of statutory waiting periods required under Israeli law and (vi) the receipt of certain tax rulings from the Israeli Tax Authorities. Business Risks The Company faces risks associated with biopharmaceutical companies whose products are in various stages of development. These risks include, among others, the Company’s need for additional financing to achieve key development milestones, the need to defend intellectual property rights and the dependence on key members of management.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Changes in the facts or circumstances underlying these estimates could result in material changes and actual results could differ from these estimates. Concentration of Credit Risk Financial instruments which potentially subject the Company to concentration of credit risk consist of cash and cash equivalents. While cash held by financial institutions may at times exceed federally insured limits, management believes that no material credit or market risk exposure exists due to the high quality of the financial institutions. The Company has not experienced any losses on such accounts. Cash and Cash Equivalents The Company considers all highly liquid investments with an original maturity of three months or less at the date of purchase to be cash and cash equivalents. Cash equivalents are stated at cost and consist primarily of money market accounts. Restricted Deposit The Company maintains a certificate of deposit (“CD”) with a bank, which matures on October 17, 2020 and pays interest at a rate of 1.56% per annum. The CD serves as collateral for the Company’s credit cards. Property and Equipment The Company records property and equipment at cost. Improvements and betterments that add new functionality or extend the useful life of the asset are capitalized, while general repairs and maintenance are expensed as incurred. The Company depreciates its property and equipment over the estimated useful lives of the assets, typically three years , using the straight-line method. Leasehold improvements are amortized over the lesser of their estimated useful lives or the lives of the underlying leases, whichever is shorter. Depreciation and amortization expense for property and equipment and leasehold improvements has been included in general and administrative expenses in the accompanying statements of operations and comprehensive loss.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December 31, 2019 2018 Accrued compensation and benefits $ 574,332 $ 697,334 Accrued clinical expenses 4,143,269 58,151 Other accrued expenses 30,150 70,842 Total $ 4,747,751 $ 826,327 Derivative Liability The Company accounts for derivative instruments in accordance with Accounting Standards Codification (“ASC”) 815, Derivative and Hedging, which establishes accounting and reporting standards for derivative instruments, including certain derivative instruments embedded in other financial instruments or contracts and requires recognition of all derivatives on the balance sheet at fair value. The Company’s derivative financial instrument consists of an embedded option in the Company’s convertible debt. The embedded derivative includes provisions that provide the noteholder with certain conversion and put rights at various conversion or redemption values as well as certain call options for the Company. See Note 6—Debt for further details. Warrant Liabilities The warrants the Company issued during 2019 are freestanding financial instruments that contain net settlement options and may require the Company to settle these warrants in cash under certain circumstances. As such, the Company has classified these warrants as liabilities on the accompanying balance sheets. The warrant liabilities are initially recorded at fair value on the date of issuance and will be subsequently re-measured to fair value at each balance sheet date until the warrant liabilities are settled. Changes in the fair value of the warrants are recognized as a non-cash component of other income and expense in the accompanying statements of operations and comprehensive los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Share-Based Compensation The Company recognizes share-based compensation expense for grants of stock options to employees and non-employee members of the Board based on the grant-date fair value of those awards using the Black-Scholes option-pricing model. Share-based compensation expense is generally recognized on a straight-line basis over the requisite service period for awards expected to vest. Prior to adoption of Accounting Standards Update (“ASU”) 2018-07, Compensation-Stock Compensation (Topic 718): Improvements to Non-employee Share-Based Payment Accounting , share-based compensation expense related to stock options granted to non-employees, other than non-employee directors, was adjusted each reporting period for changes in the fair value of the Company’s stock until the measurement date. The measurement date was generally considered to be the date when all services had been rendered or the date that options were fully vested. Effective January 1, 2019, the Company adopted ASU 2018-07, which no longer requires the re-measurement of the fair value for stock options awarded to non-employees. ASU 2018-07 expands the scope of Topic 718 to include share-based payment transactions for acquiring goods and services from non-employees. Share-based compensation expense for both employees and non-employees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 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Pursuant to ASU 2018-07, the Company has elected to use the contractual life of the option as the expected term for non-employee options. Periodically, the Board may approve the grant of restricted stock units (“RSUs”) pursuant to the Innovate Biopharmaceuticals, Inc.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he tax basis of assets and liabilities using the enacted tax rates in effect for the year in which the differences are expected to reverse. Net deferred tax assets are recognized to the extent the Company’s management believes these assets will more likely than not be realized. In making such determination, management considers all positive and negative evidence, including reversals of existing temporary differences, projected future taxable income, tax planning strategies and recent financial operations. A valuation allowance is recorded to reduce the deferred tax assets reported if, based on the weight of the evidence, it is more likely than not that some portion or all of the deferred tax assets will not be realized. Management periodically reviews its deferred tax assets for recoverability and its estimates and judgments in assessing the need for a valuation allowance. The Company recognizes a tax benefit from uncertain positions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Senior Convertible Note and the Unsecured Convertible Note, further described in Note 6—Debt, was determined by using a Monte Carlo simulation technique (“MCS”) to value the embedded derivative associated with each not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Senior Convertible Note as of December 31, 2018 and for the derivative liability associated with the Unsecured Convertible Note as of March 8, 2019 and December 31, 2019. Derivative Liability December 31, March 8, December 31, 2019 2019 2018 Expected dividend yield — — — Discount rate 29.1 % 29.3 % 13.6 % Expected stock price volatility 96.0 % 101.1 % 105.6 % Risk-free interest rate 1.6 % 2.5 % 2.5 % Expected term 14 months 24 months 21 months Price of the underlying common stock $ 0.56 $ 1.99 $ 2.31 The fair values of the warrants at their respective dates of issuance further described above in the sections entitled “March 2019 Offering,” “Additional Issuance of Warrants,” and “April 2019 Offering”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each holder of the March Long-Term Warrants and New Warrants (collectively, the “Long-Term Warrants”) can elect to require the Company or a successor entity to purchase such holder’s outstanding, unexe</t>
  </si>
  <si>
    <t>LIQUIDITY AND GOING CONCERN</t>
  </si>
  <si>
    <t>Organization, Consolidation and Presentation of Financial Statements [Abstract]</t>
  </si>
  <si>
    <t>LIQUIDITY AND GOING CONCERN The accompanying financial statements have been prepared assuming that the Company will continue as a going concern, which contemplates the realization of assets and the satisfaction of liabilities and commitments in the normal course of business. The Company has concluded that the prevailing conditions and ongoing liquidity risks faced by the Company raise substantial doubt about the Company’s ability to continue as a going concern for at least one year following the date these financial statements are issued. Management’s near-term plans include a business combination with RDD and a concurrent financing further described in Note 1—Summary of Significant Accounting Policies. In addition, the Company may consider entering into strategic partnerships or licensing arrangements or seeking additional debt or equity financing arrangements or a combination of these activities. Should the RDD Merger and the RDD Merger Financing not be completed when currently expected, the Company will need to seek immediate sources of capital. Based on the Company’s limited operating history, recurring negative cash flows from operations, current plans and available resources, the Company will need substantial additional funding to support its planned and future operating activities, including progression of research and development programs. There can be no assurance that the Company will be able to obtain additional capital on terms acceptable to the Company, on a timely basis or at all. The failure to obtain sufficient additional funding or enter into strategic partnerships could adversely affect the Company’s ability to achieve its business objectives and product development timelines and could have a material adverse effect on the Company’s results of operations. The accompanying financial statements do not include any adjustments that might be necessary should the Company be unable to continue as a going concern.</t>
  </si>
  <si>
    <t>MONSTER MERGER AND FINANCING</t>
  </si>
  <si>
    <t>Business Combinations [Abstract]</t>
  </si>
  <si>
    <t>MONSTER MERGER AND FINANCING As noted above, on January 29, 2018, Private Innovate and Monster completed the Monster Merger in accordance with the terms of the Monster Merger Agreement. Pursuant to the Monster Merger Agreement, Monster Merger Sub merged with and into IB Pharmaceuticals, with IB Pharmaceuticals surviving as the wholly owned subsidiary of Monster. Immediately following the Monster Merger, Monster changed its name to Innovate Biopharmaceuticals, Inc. On March 29, 2018, IB Pharmaceuticals was merged into Innovate and ceased to exist. Immediately prior to the closing of the Monster Merger, accredited investors purchased shares of common stock of Private Innovate in a private placement for gross proceeds of approximately $18.1 million , or $16.5 million , net of approximately $1.6 million in placement agent fees and expenses (the “Equity Issuance”). Additionally, Private Innovate issued five -year warrants to each cash purchaser of common stock, or an aggregate of approximately 1.4 million warrants, with an exercise price of $ 3.18 per share after giving effect to the Exchange Ratio. The Company calculated the fair value of the warrants issued utilizing the Black-Scholes option pricing model with the following assumptions: expected dividend yield of 0.0% , expected stock price volatility of 84.8% , risk free rate of 2.5% and term of 5.0 years . The proceeds were allocated between common stock and warrants utilizing the relative fair value method with the allocated warrant value of approximately $2.0 million recorded as additional paid-in capital. Private Innovate also issued 349,555 five -year warrants with an exercise price of $ 2.54 per share and 279,862 five -year warrants with an exercise price of $ 3.18 per share (after giving effect to the Exchange Ratio) to the respective placement agents and their affiliates. The Company calculated the fair value of the warrants issued utilizing the Black-Scholes option pricing model with the following assumptions: expected dividend yield of 0.0% , expected stock price volatility of 84.8% , risk free rate of 2.5% and term of 5.0 years . The total value for these warrants approximated $913,000 and was recorded as stock issuance costs and additional paid-in capital. Concurrently with the Equity Issuance, convertible promissory notes issued by Private Innovate in the aggregate principal amount of approximately $8.6 million plus accrued interest of $582,000 were converted into shares of Private Innovate common stock at a price per share of $ 0.72 , prior to the Exchange Ratio (the “Conversion”), which reflected a 25% discount relative to the shares issued pursuant to the Equity Issuance (the “Conversion Discount”). The Conversion Discount represented a beneficial conversion feature of approximately $3.1 million which was recorded as a charge to interest expense and a credit to additional paid-in capital.</t>
  </si>
  <si>
    <t>PROPERTY AND EQUIPMENT</t>
  </si>
  <si>
    <t>Property, Plant and Equipment [Abstract]</t>
  </si>
  <si>
    <t>PROPERTY AND EQUIPMENT Property and equipment consisted of the following as of December 31, 2019 and 2018 : December 31, 2019 2018 Furniture and fixtures $ 11,552 $ 11,552 Computer equipment 34,179 22,245 Leasehold improvements 27,446 27,446 Property and equipment, gross $ 73,177 $ 61,243 Less: Accumulated depreciation (47,755 ) (26,148 ) Property and equipment, net $ 25,422 $ 35,095 Depreciation expense for property and equipment was approximately $22,000 and $20,000 for the years ended December 31, 2019 and 2018 , respectively.</t>
  </si>
  <si>
    <t>RELATED PARTY TRANSACTIONS</t>
  </si>
  <si>
    <t>Related Party Transactions [Abstract]</t>
  </si>
  <si>
    <t>RELATED PARTY TRANSACTIONS Consulting Agreements During the years ended December 31, 2019 and 2018, the Company received consulting services from one of its executive officers prior to his appointment as an executive officer of the Company in 2019. During the years ended December 31, 2019 and 2018 , the Company incurred consulting expenses with this executive officer of approximately $115,000 and $31,000 , respectively. As of December 31, 2018, approximately $31,000 , was owed to this consultant and included in accounts payable on the accompanying balance sheet. There were no amounts due under the consulting agreement as of December 31, 2019. Equity Financing Pursuant to the Purchase Agreement with SDS Capital Partners II, LLC and certain other accredited investors, in March 2019, the Company issued an aggregate of 4,181,068 shares of common stock at a price of $2.33 per share. Concurrently, the Company issued the Short-Term Warrants and the March Long-Term Warrants, of which 4,181,068 are exercisable immediately. See Note 1—Summary of Significant Accounting Policies for further details regarding the March 2019 Offering and Additional Issuance of Warrants. Of the shares and warrants issued in March 2019, 50,000 shares of common stock were issued to GSB Holdings, Inc., a family-owned company of David Clarke, who previously served as Chief Executive Officer and Chairman of the Board of the Company prior to the Monster Merger. The aggregate purchase price of the common stock shares issued to GSB Holdings, Inc. was $116,500 . In addition, the Company issued GSB Holdings, Inc. Short-Term Warrants to purchase 50,000 shares of common stock, which were exercisable immediately, had an expiration date of March 18, 2020 and had an initial exercise price of $4.00 per share. The Company also issued GSB Holdings, Inc. March Long-Term Warrants to purchase 30,000 shares of common stock which became exercisable on the six-month anniversary of March 18, 2019, had an expiration date of March 18, 2024 and had an initial exercise price of $2.56 per share. In April 2019, the Company entered into the Amendment, between the Company and each purchaser, including GSB Holdings, Inc. The Amendment gave each purchaser the right to purchase, for $0.125 per underlying share, an additional warrant to purchase shares of the Company’s common stock having an initial exercise price per share of $2.13 and otherwise having the terms of the March Long-Term Warrants. The Company issued New Warrants exercisable for an aggregate of 3,897,010 shares of the Company’s common stock and the New Warrants are exercisable for five years beginning on the six -month anniversary of the date of issuance. The New Warrants have an initial exercise price equal to $2.13 per share, subject to certain adjustments. Pursuant to the New Securities Purchase Agreement, GSB Holdings, Inc. received New Warrants to purchase an additional 46,638 shares of the Company’s common stock. See Note 12—Subsequent Events for further details regarding the extension of the Short-Term Warrants and an offer to amend and exercise the Short-Term Warrants, March Long-Term Warrants and New Warrants.</t>
  </si>
  <si>
    <t>DEBT</t>
  </si>
  <si>
    <t>Debt Disclosure [Abstract]</t>
  </si>
  <si>
    <t>DEBT Senior Convertible Note On January 29, 2018, the Company entered into a Note Purchase Agreement and Senior Note Payable (the “Note”) with a lender. The principal amount of the Note was $4.8 million (“Original Principal”). The Note was issued at a discount of $1.8 million and net of $20,000 for financing costs, for total proceeds of $3.0 million . The discount and additional repayment premium were amortized to interest expense using the effective interest method through the scheduled maturity date of September 30, 2018 (the “Maturity Date”). Interest on the Note accrued from January 29, 2018, at a rate of 12.5% per annum and quarterly payments of interest only were due beginning on March 30, 2018 and compounded quarterly. The Company entered into a Waiver Agreement with the noteholder that extended the Maturity Date until October 4, 2018. On October 4, 2018, the Company entered into an Amendment and Exchange Agreement (“Note Exchange Agreement”) with the noteholder exchanging the Note for a new Senior Convertible Note (the “Senior Convertible Note”). The principal amount of the Senior Convertible Note was $5.2 million and bore interest at a rate of eight percent ( 8% ) per annum payable quarterly in cash, with a scheduled maturity date of October 4, 2020. The interest rate would automatically increase to 18% per annum if there was an event of default during the period. The Company evaluated the Note Exchange Agreement and the Senior Convertible Note and determined that the amendment to the Note constituted an extinguishment of debt, in accordance with authoritative guidance. The Company determined that there was no difference between the reacquisition price of the new debt and the net carrying amount of the extinguished debt and thus there was no gain or loss from the extinguishment. The Company incurred approximately $30,000 of legal fees associated with the Senior Convertible Note, which were recorded as debt issuance costs and are included in the amortization of debt discount discussed below. The various conversion and redemption features contained in the Senior Convertible Note are embedded derivative instruments, which were recorded as a debt discount and derivative liability at their estimated fair value. See Note 1-Summary of Significant Accounting Policies for details regarding the fair value of derivative liability. During 2018, the volume weighted- average price (“VWAP”) of the Company’s common stock was lower than the Floor Price for more than ten consecutive days. As such, the noteholder had the right to require the Company to redeem the Senior Convertible Note prior to December 31, 2018, at its option. Therefore, the Company has amortized the entire debt discount to interest expense through the triggering of the redemption option, which occurred in 2018. Based on the conversion features, redemption features and subjective acceleration clauses contained in the Senior Convertible Note, the Company recorded the Senior Convertible Note as a short-term obligation as of December 31, 2018. During January 2019, the noteholder issued a redemption notice to the Company requiring the Company to repay the noteholder $1,049,167 of principal and $1,399 of accrued interest. On January 7, 2019, the Company entered into an Option to Purchase Senior Convertible Note (the “Option Agreement”) with the noteholder. The Company paid the noteholder $250,000 in consideration for the noteholder entering into the Option Agreement with the Company, which was recorded as interest expense in the accompanying statements of operations and comprehensive loss. The Option Agreement provided the Company with the ability to repay (purchase) the outstanding principal and accrued interest of the Senior Convertible Note any time from January 7, 2019 until March 31, 2019 (“Option Period”). During March 2019, the Company exercised its repurchase rights under the Option Agreement and paid the noteholder of the Senior Convertible Note approximately $5.2 million in principal and $60,000 in interest, which was the full purchase amount of the Senior Convertible Note pursuant to the terms of the Option Agreement. There are no further amounts outstanding under the Senior Convertible Note and the Senior Convertible Note has been canceled. The Company accounted for the repayment of the Senior Convertible Note as a liability extinguishment in accordance with ASC 405, Extinguishments of Liabilities , which resulted in the Company recording a loss on extinguishment of debt of approximately $1.0 million in the accompanying statements of operations and comprehensive loss for the year ended December 31, 2019. Amortization of the debt discount for the Note and Senior Convertible Note recorded as interest expense was approximately $2.5 million for the year ended December 31, 2018. There was no such expense for the Note and Senior Convertible Note during the year ended December 31, 2019. Unsecured Convertible Promissory Note On March 8, 2019, the Company entered into a Securities Purchase Agreement (the “Note Purchase Agreement”) with a purchaser (the “Convertible Noteholder”). Pursuant to the Note Purchase Agreement, the Company issued the Convertible Noteholder an unsecured Convertible Promissory Note (the “Unsecured Convertible Note”) in the principal amount of $5.5 million . The Convertible Noteholder may elect to convert all or a portion of the Unsecured Convertible Note at any time and from time to time into the Company’s common stock at a conversion price of $3.25 per share, subject to adjustment for stock splits, dividends, combinations and similar events. The Company may prepay all or a portion of the Unsecured Convertible Note at any time for an amount equal to 115% of then outstanding obligations or the portion of the obligations the Company is prepaying. The purchase price of the Unsecured Convertible Note was $5.0 million , and the Unsecured Convertible Note carries an original issuance discount (“OID”) of $0.5 million , which is included in the principal amount of the Unsecured Convertible Note. In addition, the Company agreed to pay $20,000 of transaction expenses, which were netted out of the purchase price of the Unsecured Convertible Note. The Company also incurred additional transaction costs of approximately $37,000 , which were recorded as debt issuance costs. As a result of the redemption features of the Unsecured Convertible Note, further described below, the Company is amortizing the debt issuance costs and accreting the OID to interest expense over the estimated redemption period of 15 months , using the effective interest method. The various conversion and redemption features contained in the Unsecured Convertible Note are embedded derivative instruments, which were recorded as a debt discount and derivative liability at the issuance date at their estimated fair value of $1.3 million . Amortization of debt discount and accretion of the OID for the Unsecured Convertible Note recorded as interest expense was approximately $1.1 million for the year ended December 31, 2019. The convertible notes payable as of December 31, 2019 and 2018 consist of the following: December 31, 2019 2018 Convertible notes payable, net $ 5,500,000 $ 5,196,667 Less: principal payments of debt (1,544,724 ) — Less: unamortized debt discount and OID (770,621 ) — Total $ 3,184,655 $ 5,196,667 The Unsecured Convertible Note bears interest at the rate of 10% (which will increase to 18% upon and during the continuance of an event of default) per annum, compounding on a daily basis. All principal and accrued interest on the Unsecured Convertible Note is due on the second-year anniversary of the Unsecured Convertible Note’s issuance. During the year ended December 31, 2019, the Company made principal payments of $1.5 million on the Unsecured Convertible Note. At any time after the six-month anniversary of the issuance of the Unsecured Convertible Note, (i) if the average volume weighted-average price over twenty trading dates exceeds $10.00 per share, the Company may generally require that the Unsecured Convertible Note convert into shares of its common stock at the $3.25 (as adjusted) conversion price, and (ii) the Convertible Noteholder may elect to require all or a portion of the Unsecured Convertible Note be redeemed by the Company. If the Convertible Noteholder requires a redemption, the Company, at its discretion, may pay the redeemed portion of the Unsecured Convertible Note in cash or in the Company’s common stock at a conversion rate equal to the lesser of (i) the $3.25 (as adjusted) conversion rate or (ii) 80% of the average of the five lowest volume weighted-average price of the Company’s Common Stock over the preceding twenty trading days. The Convertible Noteholder may not redeem more than $500,000 per calendar month during the period between the six -month anniversary of the date of issuance until the first-year anniversary of the date of issuance and $750,000 per calendar month thereafter. The obligation or right of the Company to deliver its shares upon the conversion or redemption of the Unsecured Convertible Note is subject to a 19.99% cap and subject to a floor price trading price of $3.25 (unless waived by the Company). Any amounts redeemed once the cap is reached or if the market price is less than the $3.25 floor price must be paid in cash. If there is an Event of Default under the Unsecured Convertible Note, the Convertible Noteholder may accelerate the Company’s obligations or elect to increase the outstanding obligations under the Unsecured Convertible Note. The amount of the increase ranges from 5% to 15% depending on the type of default (as defined in the Unsecured Convertible Note). In addition, the Unsecured Convertible Note obligations will be increased if there are delays in the Company’s delivery requirements for the shares or cash issuable upon the conversion or redemption of the Unsecured Convertible Note in certain circumstances. If the Company issues convertible debt in the future with any terms, including conversion terms, that are more favorable to the terms of the Unsecured Convertible Note, the Convertible Noteholder may elect to incorporate the more favorable terms into the Unsecured Convertible Note.</t>
  </si>
  <si>
    <t>LICENSE AGREEMENTS</t>
  </si>
  <si>
    <t>Disclosure Of License Agreements [Abstract]</t>
  </si>
  <si>
    <t xml:space="preserve"> LICENSE AGREEMENTS During 2016, the Company entered into a license agreement (the “Alba License”) with Alba Therapeutics Corporation (“Alba”) to obtain the rights to certain intellectual property relating to larazotide acetate and related compounds. The Company’s initial area of focus for these assets relates to the treatment of celiac disease. These assets are now referred to as INN-202 by the Company. Upon execution of the Alba License, the Company paid Alba a non-refundable license fee of $0.5 million . In addition, the Company is required to make milestone payments to Alba upon the achievement of certain clinical and regulatory milestones totaling up to $1.5 million and payments upon regulatory approval and commercial sales of a licensed product totaling up to $150 million , which is based on sales ranging from $100 million to $1.5 billion . Upon the Company paying Alba $2.5 million for the first commercial sale of a licensed product, the Alba License becomes perpetual and irrevocable. Upon the achievement of net sales in a year exceeding $1.5 billion , the Alba License also becomes free of milestone fees. The Alba License provides Alba with certain termination rights, including failure of the Company to use Commercially Reasonable Efforts to develop the licensed products. During 2013, the Company entered into an exclusive license agreement with Seachaid Pharmaceuticals, Inc. (the “Seachaid Agreement”) to further develop and commercialize the licensed product, the compound known as APAZA. This product is now referred to as INN-108 by the Company. The agreement shall continue in effect on a country-by-country basis, unless terminated sooner in accordance with the termination provisions of the agreement, until the expiration of the royalty term for such product and such country. The royalty term for each such product and such country shall continue until the earlier of the expiration of certain patent rights (as defined in the agreement) or the date that the sales for one or more generic equivalents makes up a certain percentage of sales in an applicable country during a calendar year. The Company was required to make an initial, non-refundable payment under the Seachaid Agreement in the amount of $0.2 million .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During 2014, the Company entered into an Asset Purchase Agreement with Repligen Corporation (“Repligen”) to acquire Repligen’s RG-1068 program for the development of Secretin for the Pancreatic Imaging Market and Magnetic Resonance Cholangiopancreatography. This program is now referred to as INN-329 by the Company. As consideration for the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The royalty payments are made on a product-by-product and country-by-country basis and the obligation to make the payments expires with respect to each country upon the later of (i) the expiration of regulatory exclusivity for the product in that country or (ii) 10 years after the first commercial sale in that country. The royalty amount is subject to reduction in certain situations, such as the entry of generic competition in the market. The Company incurred milestone fees of approximately $0.3 million during the year ended December 31, 2019 . There were no milestone or royalty fees incurred during the year ended December 31, 2018 .</t>
  </si>
  <si>
    <t>STOCKHOLDERS' DEFICIT</t>
  </si>
  <si>
    <t>Stockholders' Equity Note [Abstract]</t>
  </si>
  <si>
    <t>STOCKHOLDERS’ DEFICIT</t>
  </si>
  <si>
    <t>STOCKHOLDERS’ DEFICIT The Company’s authorized capital stock consists of 360 million shares of capital stock, par value $0.0001 per share, of which 350 million shares are designated as common stock and 10 million shares are designated as preferred stock. Preferred Stock The Company’s amended and restated certificate of incorporation authorizes the Board to issue preferred stock in one or more classes or one or more series within any class from time to time. Voting powers, designations, preferences, qualifications, limitations, restrictions or other rights will be determined by the Board at that time. There were no shares of preferred stock issued and outstanding as of December 31, 2019 and 2018 . Common Stock The holders of the Company’s common stock (i) have equal ratable rights to dividends from funds legally available, therefore, when, as and if declared by the Board;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re were 39,477,667 and 26,088,820 shares of common stock outstanding as of December 31, 2019 and 2018 , respectively. The Company had reserved shares of common stock for future issuance as follows: December 31, 2019 2018 Outstanding stock options 8,781,615 7,117,002 Warrants to purchase common stock 14,040,452 1,914,316 Shares issuable upon conversion of convertible debt 1,217,008 1,720,224 For possible future issuance under the Omnibus Plan 1,102,739 2,230,057 Total common shares reserved for future issuance 25,141,814 12,981,599 During the year ended December 31, 2019, the Company sold 8,499,340 shares of common stock and issued Short-Term Warrants and Long-Term Warrants to purchase up to 15,120,898 shares of common stock. On December 19, 2019, the Company and each of the purchasers of the April Warrants and Placement Agent Warrants entered into the Exchange Agreements, pursuant to which the Company agreed to issue to the purchasers an aggregate of 5,441,023 shares of Common Stock at a ratio of 1.2 Exchange Shares for each purchaser warrant in exchange for the cancellation and termination of all of the outstanding April Warrants and Placement Agent Warrants. On December 26, 2019, an aggregate of 2,994,762 warrants were exchanged for 3,593,714 shares of the Company’s common stock. See Note 1—Summary of Significant Accounting Policies for further details. On October 26, 2018, the Company entered into a common stock sales agreement with H.C. Wainwright &amp; Co., LLC and Ladenburg Thalmann &amp; Co. Inc. and filed a prospectus with the SEC relating to such offering. The Company previously filed a Form S-3 that became effective July 13, 2018 that included the registration of $40 million of its shares of common stock in connection with a potential ATM offering. Pursuant to the sales agreement, the Company could issue and sell shares having an aggregate gross sales price of up to $40 million and was required to pay the sales agents commissions of 3.0% of the gross sales price per share sold. During the years ended December 31, 2019 and 2018, the Company sold 705,714 and 17,576 shares under the ATM, respectively, for net proceeds of approximately $1,675,000 and $43,000 , respectively. All proceeds were received as of December 31, 2019 . The Company voluntarily suspended the ATM facility as of June 24, 2019. Due to suspension of the ATM facility, deferred offering costs of approximately $0.1 million were written off during the year ended December 31, 2019. Effective March 19, 2020, the Company terminated the ATM facility.</t>
  </si>
  <si>
    <t>SHARE-BASED COMPENSATION</t>
  </si>
  <si>
    <t>Share-based Payment Arrangement [Abstract]</t>
  </si>
  <si>
    <t>SHARE-BASED COMPENSATION Upon consummation of the Monster Merger, the Company had two stock option plans in existence, Monster’s 2012 Omnibus Incentive Plan (the “Omnibus Plan”) and the Innovate 2015 Stock Incentive Plan (the “Private Innovate Plan”). During 2018, the Board approved an amendment to the Omnibus Plan to, among other things, formally change the name of the Omnibus Plan to the Innovate Biopharmaceuticals, Inc. 2012 Omnibus Incentive Plan and increase the number of shares authorized for issuance under the Omnibus Plan to provide for an additional 3,000,000 shares. In addition, the shares reserved for issuance under the Omnibus Plan automatically increase on the first day of each calendar year beginning in 2019 and ending in 2022 by an amount equal to the lesser of (i) five percent of the number of shares of common stock outstanding as of December 31st of the immediately preceding calendar year or (ii) such lesser number of shares of common stock as determined by the Board (the “Evergreen Provision”). On January 1, 2019, the number of shares of common stock available under the Omnibus Plan automatically increased by 1,304,441 shares pursuant to the Evergreen Provision. The terms of the option agreements are determined by the Board. The Company’s stock options vest based on the terms in the stock option agreements and typically vest over a period of three or four years . These stock options typically have a maximum term of ten years . Private Innovate Plan As of December 31, 2019 , there were 6,063,745 stock options outstanding under the Private Innovate Plan. Following completion of the Monster Merger, the Company has not issued, and does not intend to issue, any additional awards from the Private Innovate Plan. The range of assumptions used in estimating the fair value of the options granted or re-measured under the Private Innovate Plan using the Black-Scholes option pricing model for the periods presented were as follows: Year Ended December 31, 2019 2018 Expected dividend yield 0% 0% Expected stock-price volatility 67% 66% - 72% Risk-free interest rate 2.6% 2.6% - 3.1% Expected term of options (in years) 8.2 - 8.7 8.2 - 9.9 The following table summarizes stock option activity under the Private Innovate Plan: Number of Shares Weighted-Average Exercise Price Aggregate Intrinsic Value Weighted-Average Remaining Contractual Life (in years) Outstanding at December 31, 2018 6,340,871 $ 1.53 $ 4,978,205 7.7 Options granted — — — Options forfeited (177,047 ) 2.08 — Options exercised (100,079 ) 0.30 — Outstanding at December 31, 2019 6,063,745 1.53 496,275 5.4 Exercisable at December 31, 2019 5,672,827 1.49 496,275 5.3 Vested and expected to vest at December 31, 2019 6,052,384 $ 1.53 $ 496,275 5.4 There were no options granted under the Private Innovate Plan during the years ended December 31, 2019 and 2018. The total intrinsic value of options exercised was approximately $81,000 and $378,000 during the years ended December 31, 2019 and 2018, respectively. The total fair value of stock option awards vested during the years ended December 31, 2019 and 2018 under the Private Innovate Plan was approximately $578,000 and $702,000 , respectively. As of December 31, 2019 , there was approximately $0.5 million of total unrecognized compensation cost related to unvested stock-based compensation arrangements under the Private Innovate Plan, which is expected to be recognized over a weighted-average period of 1.3 years. The Private Innovate Plan provides for accelerated vesting under certain change-of-control transactions, if approved by the Board. During the year ended December 31, 2019, the compensation committee approved the extension of the exercise periods of certain option holders’ vested options for an additional eighteen months . During the year ended December 31, 2019, the Company recognized additional compensation expense of $0.4 million associated with the modification of approximately 1.8 million options. Omnibus Plan As of December 31, 2019 , there were options to purchase 2,717,870 shares of Innovate common stock outstanding under the Omnibus Plan and 1,102,739 shares available for future grants under the Omnibus Plan. The range of assumptions used in estimating the fair value of the options granted or re-measured under the Omnibus Plan using the Black-Scholes option pricing model for the periods presented were as follows: Year Ended December 31, 2019 2018 Expected dividend yield 0% 0% Expected stock-price volatility 67% - 72% 65% - 73% Risk-free interest rate 1.5% - 2.7% 2.7% - 3.1% Expected term of options (in years) 5.0 - 10.0 5.0 - 10.0 The following table summarizes stock option activity under the Omnibus Plan: Number of Shares Weighted-Average Exercise Price Aggregate Intrinsic Value Weighted-Average Remaining Contractual Life (in years) Outstanding at December 31, 2018 776,131 $ 5.79 $ — 7.40 Options granted 2,366,344 1.33 Options forfeited (424,605 ) 6.02 Options exercised — — Outstanding at December 31, 2019 2,717,870 1.87 — 9.4 Exercisable at December 31, 2019 1,444,501 2.05 — 9.3 Vested and expected to vest at December 31, 2019 2,619,282 $ 1.86 $ — 9.4 The weighted-average grant date fair value of options granted under the Omnibus Plan was $0.71 and $3.76 during the years ended December 31, 2019 and 2018, respectively. The total fair value of stock option awards vested under the Omnibus Plan was approximately $1,227,000 and $1,032,000 during the years ended December 31, 2019 and 2018, respectively. As of December 31, 2019 , there was approximately $1.2 million of total unrecognized compensation cost related to unvested stock-based compensation arrangements under the Omnibus Plan. This cost is expected to be recognized over a weighted-average period of 2.7 years. The Omnibus Plan provides for accelerated vesting under certain change-of-control transactions, if approved by the Board. During the year ended December 31, 2019, the Board approved grants of 490,000 RSUs. 390,000 of the RSUs vested immediately on the date of grant; the remaining 100,000 RSUs vest 50% on the date of grant and the remainder pro-rata over six months following the date of grant. The weighted-average fair value of RSUs granted during the year ended December 31, 2019 was $1.44 and the Company recognized share-based compensation expense for the RSUs of approximately $705,000 during the year ended December 31, 2019. There were no RSUs granted during the year ended December 31, 2018. Total share-based compensation expense recognized in the accompanying statements of operations and comprehensive loss was as follows: Year Ended December 31, 2019 2018 Research and development $ 908,000 $ 2,445,000 General and administrative 1,963,000 1,360,000 Total share-based compensation $ 2,871,000 $ 3,805,000</t>
  </si>
  <si>
    <t>INCOME TAXES</t>
  </si>
  <si>
    <t>Income Tax Disclosure [Abstract]</t>
  </si>
  <si>
    <t>INCOME TAXES No provision for federal and state income tax expense has been recorded for the years ended December 31, 2019 and 2018 due to the valuation allowance recorded against the net deferred tax asset and recurring loss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December 31, 2019 2018 Tax loss and contribution carryforwards $ 9,857,000 $ 4,336,800 Tax credits 723,800 224,900 Share-based compensation 2,805,700 2,377,400 Intangible assets 1,716,300 1,677,600 Accrued expenses 122,500 151,800 Legal fees 111,800 — Other 60,100 4,500 Valuation allowance (15,397,200 ) (8,773,000 ) Total deferred tax assets, noncurrent $ — $ — The Company has established a valuation allowance against its deferred tax assets due to the uncertainty surrounding the realization of such assets. During the years ended December 31, 2019 and 2018 , the valuation allowance increased by $6,624,200 and $4,921,000 , respectively. The reasons for the difference between actual income tax expense (benefit) for the years ended December 31, 2019 and 2018 , and the amount computed by applying the statutory federal income tax rate to losses before income tax (benefit) are as follows: 2019 2018 Amount % of Pretax Amount % of Pretax Income tax benefit at statutory rate $ (5,680,200 ) 21.0 % $ (5,074,100 ) 21.0 % State income taxes, net of federal tax benefit (534,200 ) 2.0 % (477,200 ) 2.0 % Non-deductible expenses 89,100 (0.3 )% 333,600 (1.4 )% Credits (540,200 ) 2.0 % (224,900 ) 0.9 % Change in state tax rate — — % (82,300 ) 0.3 % Other 41,300 (0.2 )% 603,900 (2.5 )% Change in valuation allowance 6,624,200 (24.5 )% 4,921,000 (20.3 )% Income tax benefit $ — — % $ — — % As of December 31, 2019, the Company had net operating loss carryforwards for federal and state income tax purposes of $42,944,800 and $42,349,200 , respectively. Federal loss carryforwards of $3,551,900 begin to expire in 2034 and $39,392,900 of the federal losses carryforward indefinitely. The state loss carryforwards begin to expire in 2029 . As of December 31, 2018, the Company had contribution carryforwards of $10,300 , which begin to expire in 2021 . In addition, the Company has federal research and development credits of $723,800 which begin to expire in 2038 . The Internal Revenue Code of 1986, as amended, contains provisions which limit the ability to utilize the net operating loss and tax credit carryforwards in the case of certain events, including significant changes in ownership interests. If the Company’s net operating loss and tax credit carryforwards are limited, and the Company has taxable income which exceeds the permissible yearly net operating loss and tax credit carryforwards, the Company would incur a federal income tax liability even though net operating loss and tax credit carryforwards would be available in future years. As of December 31, 2019 and 2018 , the Company had no unrecognized tax benefits and does not anticipate a significant change in total unrecognized tax benefits within the next 12 months . The Company is subject to United States federal income tax and income tax in multiple state jurisdictions. The Company has analyzed its filing positions in all federal and state jurisdictions where it is required to file income tax returns, as well as open tax years in these jurisdictions. The Company is subject to United States federal, state and local tax examinations by tax authorities for all years of operation. No income tax returns are under examination by taxing authorities at this time. The Company’s policy for recording interest and penalties is to record them as a component of interest expense and general and administrative expenses, respectively. During December 31, 2019 and 2018 , the Company did no t record any interest and penalties related to uncertain tax positions.</t>
  </si>
  <si>
    <t>COMMITMENTS AND CONTINGENCIES</t>
  </si>
  <si>
    <t>Commitments and Contingencies Disclosure [Abstract]</t>
  </si>
  <si>
    <t>COMMITMENTS AND CONTINGENCIES Clinical Trial Agreement From time to time, the Company enters into agreements with contract research organizations and other service providers. In August 2018, the Company entered into such an agreement for its planned Phase 3 trial for the treatment of celiac disease. Under this agreement, the Company expects to pay approximately $1.1 million for data management over the course of the Phase 3 celiac disease trial for data management and biostatistics services. Employment Agreements Prior to March 11, 2018, the Company was party to employment agreements with certain executives of the Company. Under the terms of these agreements, the Company agreed to pay the executives certain payments upon the achievement of financial milestone events. These milestone events were based on total debt or equity funding received by the Company. During the year ended December 31, 2018 , financial milestone events were achieved through the Monster Merger and Equity Issuance events and the Company paid these executives approximately $1.1 million in accordance with the agreements. The Company has entered into amended and restated executive employment agreements with the executives and new executive employment agreements with certain new executives (the “Executive Employment Agreements”). The Executive Employment Agreements provide an annual base salary and the opportunity to participate in the Company’s equity compensation, employee benefit and bonus plans once they are established and approved by the Board. The Executive Employment Agreements contain severance provisions if the executives are terminated under certain conditions that would provide the executive with up to 12 months of their base salary and up to 12 months of continuation of health insurance benefits. In November 2018 and February 2019, the Company entered into separation and general release agreements with two former executives of the Company that included separation benefits consistent with each former executive’s employment agreement. The Company recognized severance expense totaling $300,000 during the year ended December 31, 2019 , which is being paid in equal installments over 12 months beginning February 2019. The Company recognized severance expense totaling $320,000 during the year ended December 31, 2018 . The remaining severance obligation in respect of the two former executives is $41,000 as of December 31, 2019, which is included in accrued expenses on the accompanying balance sheet. Office Lease In October 2017, the Company entered into a three -year lease for office space that expires on September 30, 2020 . Base annual rent is $60,000 , or $5,000 per month. Monthly payments of $5,000 are due and payable over the 24 -month term. A security deposit of $5,000 was paid in October 2017. The lease contains a two -year renewal option. Effective January 1, 2019, the Company adopted ASC 842 using the transition approach described in Note 1—Summary of Significant Accounting Policies. On the adoption date, the Company estimated the present value of the lease payments over the remaining term of the lease using a discount rate of 12% , which represented the Company’s estimated incremental borrowing rate. The two -year renewal option was excluded from the lease payments as the Company concluded the exercise of this option was not considered reasonably certain. Operating lease cost under ASC 842 was $60,000 for the year ended December 31, 2019 and is included in general and administrative expenses on the accompanying statement of operations and comprehensive loss. Lease expense under ASC 840 was $60,000 for the year ended December 31, 2018 and is included in general and administrative expenses on the accompanying statements of operations and comprehensive loss. The total cash paid for amounts included in the measurement of the operating lease liability and reported within operating activities was less than $0.1 million during the year ended December 31, 2019. Future minimum payments under the Company’s lease liability were as follows: Year ended December 31, Operating Leases 2020 $ 45,000 Total lease payment 45,000 Less: imputed interest (2,170 ) Total $ 42,830 Legal In prior periods, the Company reported a claim filed in the Superior Court of the State of Delaware regarding a former consultant of the Company who was compensated in cash and stock options for his services, demanding damages of up to approximately $3.6 million plus punitive damages in connection with a delay in such consultant’s ability and timing to exercise options and sell shares of the Company’s common stock related to past consulting services. The Company strongly denies any wrongdoing alleged in the threatened litigation and firmly believes the allegations in the complaint are entirely without merit and intends to defend against them vigorously. On October 15, 2019, the court granted the Company’s motion to dismiss and concluded the plaintiff failed to sufficiently assert claims. Briefing on the plaintiff’s appeal was completed on February 21, 2020. No decision has been rendered yet by the Delaware Supreme Court. The Company is unable to estimate the amount of a potential loss or range of potential loss, if any.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t>
  </si>
  <si>
    <t>SUBSEQUENT EVENTS</t>
  </si>
  <si>
    <t>Subsequent Events [Abstract]</t>
  </si>
  <si>
    <t>SUBSEQUENT EVENTS Warrant Exchange During the first quarter of 2020, an aggregate of 1,539,424 warrants were exchanged for 1,847,309 shares of the Company’s common stock pursuant to the Exchange Agreements further described in Note 1—Summary of Significant Accounting Policies. Subsequent to the exchange, there were no April Warrants or Placement Agent Warrants outstanding. Warrant Extension and Tender Offer Effective February 6, 2020, the Company and the holders of the Company’s outstanding Short-Term Warrants amended the Short-Term Warrants to extend the exercise period of each Short-Term Warrant by six months . The Short-Term Warrants, as amended, are exercisable for up to an aggregate of 4,181,068 shares of the Company’s common stock, par value $0.0001 per share, until September 18, 2020. Except as specifically amended, all terms and conditions of each Short-Term Warrant remained in full force and effect and was not affected by this amendment. On February 12, 2020, the Company offered to amend outstanding warrants to purchase an aggregate of 12,346,631 shares of common stock (the “Original Warrants”) held by holders of certain outstanding warrants (the “Offer to Amend and Exercise”). The Original Warrants of eligible holders who elect to participate in the Offer to Amend and Exercise will be amended to (i) shorten the exercise period to expire concurrently with the closing of the RDD Merger and (ii) significantly reduce the exercise price per share. The amended warrants are required to be exercised for cash, and any cashless exercise provisions in the Original Warrants have been omitted. Additional Note On January 10, 2020, the Company entered into an additional securities purchase agreement and unsecured convertible promissory note with the Convertible Noteholder in the principal amount of $2,750,000 (the “Additional Note”). The Convertible Noteholder may elect to convert all or a portion of the Additional Note, at any time from time to time into the Company’s common stock at a conversion price of $3.25 per share, subject to adjustment for stock splits, dividends, combinations and similar events. The Company may prepay all or a portion of the Additional Note at any time for an amount equal to 115% of then outstanding obligations or the portion of the obligations we are prepaying. The purchase price of the Additional Note was $2.5 million and carries an original issuance discount of $250,000 , which is included in the principal amount of the Additional Note. The Additional Note bears interest at the rate of 10% (which will increase to 18% upon and during the continuance of an event of default) per annum, compounding on a daily basis. All principal and accrued interest on the Additional Note is due on the second anniversary of the date of the Additional Note’s issuance. At any time after the six-month anniversary of the issuance of the Additional Note, (i) if the average VWAP of the Company’s common stock over twenty trading dates exceeds $10.00 per share, the Company may generally require that the Additional Note convert into share of its common stock at the $3.25 (as adjusted) conversion rate or (ii) 80% of the average of the five lowest VWAP of the Company’s common stock over the preceding twenty trading days. The Convertible Noteholder may not redeem more than $500,000 per calendar month during the period between the six -month anniversary of the date of issuance until the first anniversary of the date of issuance and $750,000 per calendar month thereafter. The obligation or right of the Company to deliver its shares upon the conversion or redemption of the Additional Note is subject to a 19.99% cap and subject to a floor price of $3.25 (unless waived by the Company). Any amounts redeemed or converted once the cap is reached or if the market price is less than the $3.25 floor price must be paid in cash. If there is an Event of Default under the Additional Note, the Convertible Noteholder may accelerate the Company’s obligations or the Convertible Noteholder may elect to increase the outstanding obligations under the Additional Note. The amount of the increase ranges from 15% for certain “Major Defaults,” 10% for failure to obtain the Convertible Noteholder’s approval for certain equity issuances with anti-dilution, price reset or variable pricing features of less than $2,500,000 , and 5% for certain “Minor Defaults.” In addition, the Additional Note obligations will be increased if there are delays in the Company’s delivery requirements for the shares or cash issuable upon the conversion or redemption of the Additional Note in certain circumstances. If the Company issues convertible debt in the future with any terms, including conversion terms, that are more favorable to the terms of the Additional Note, the Convertible Noteholder may elect to incorporate the more favorable terms into the Additional Note. Termination of ATM Facility Effective March 19, 2020, the Company terminated the ATM facility. See Note 1—Summary of Significant Accounting Policies and Note 8—Stockholders’ Deficit for further detail on the ATM facility. Risks Related to COVID-19 Pandemic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and other health authorities, which could result in delays of reviews and approvals, including with respect to the Company’s product candidates. The evolving COVID-19 pandemic is also likely to directly or indirectly impact the pace of enrollment in the Company’s Phase 3 registration trials for INN-202 for at least the next several months and possibly longer as patients may avoid or may not be able to travel to healthcare facilities and physicians’ offices unless due to a health emergency. Such facilities and offices may also be required to focus limited resources on non-clinical trial matters, including treatment of COVID-19 patients, and may not be available, in whole or in part, for clinical trial services related to INN-202 or the Company’s other product candidates. Additionally,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and the Company’s and RDD’s ability to complete the RDD Merger and RDD Merger Financing on a timely basis or at all. The ultimate impact of the COVID-19 pandemic is highly uncertain and subject to change.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we rely.</t>
  </si>
  <si>
    <t>SUMMARY OF SIGNIFICANT ACCOUNTING POLICIES (Policies)</t>
  </si>
  <si>
    <t>Basis of Accounting</t>
  </si>
  <si>
    <t xml:space="preserve">Basis of Presentation The accompanying financial statements have been prepared in accordance with accounting principles generally accepted in the United States of America (“U.S. GAAP”). The Company’s financial position, results of operations and cash flows are presented in U.S. Dollars. Upon the closing of the Monster Merger, the outstanding shares of Private Innovate were exchanged for shares of common stock of Monster at an exchange ratio of one share of Private Innovate common stock to 0.37686604 shares of Monster common stock (the “Exchange Ratio”). All common share amounts and per share amounts have been adjusted to reflect this Exchange Ratio, which was effected upon the Monster Merger. The Monster Merger has been accounted for as a reverse recapitalization. Prior to the Monster Merger, Monster spun-out all of its pre-merger business assets and liabilities before it acquired Private Innovate. The owners and management of Private Innovate have actual or effective voting and operating control of the combined company. In the Monster Merger transaction, Monster is the accounting acquiree and Private Innovate is the accounting acquirer. A reverse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mmediately prior to the effective time of the Monster Merger, Monster effected a reverse stock split at a ratio of one new share for every ten shares of its common stock outstanding. In connection with the Monster Merger, 1,864,808 shares of the Company’s common stock were transferred to the existing Monster stockholders and the Company assumed approximately $1.0 million in liabilities from Monster for certain transaction costs and tail insurance coverage for its directors and officers, which were recorded as a reduction of additional paid-in capital. In addition, warrants to purchase up to 154,403 shares of the Company’s common stock remained outstanding after completion of the Monster Merger. These warrants have a weighted-average exercise price of $55.31 per share and expire in 2021 and 2022. The accompanying financial statements and related notes reflect the historical results of Private Innovate prior to the Monster Merger and of the combined company following the Monster Merger, and do not include the historical results of Monster prior to the completion of the Monster Merger. These financial statements and related notes should be read in conjunction with the audited financial statements and related notes thereto for the year ended December 31, 2018, included in the Company’s Annual Report on Form 10-K for the year ended December 31, 2018 , filed with the SEC on March 18, 2019. </t>
  </si>
  <si>
    <t>Business Risks</t>
  </si>
  <si>
    <t>Business Risks The Company faces risks associated with biopharmaceutical companies whose products are in various stages of development. These risks include, among others, the Company’s need for additional financing to achieve key development milestones, the need to defend intellectual property rights and the dependence on key members of management.</t>
  </si>
  <si>
    <t>Use of Estimates</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Changes in the facts or circumstances underlying these estimates could result in material changes and actual results could differ from these estimates.</t>
  </si>
  <si>
    <t>Concentration of Credit Risk</t>
  </si>
  <si>
    <t>Concentration of Credit Risk Financial instruments which potentially subject the Company to concentration of credit risk consist of cash and cash equivalents. While cash held by financial institutions may at times exceed federally insured limits, management believes that no material credit or market risk exposure exists due to the high quality of the financial institutions. The Company has not experienced any losses on such accounts.</t>
  </si>
  <si>
    <t>Cash and Cash Equivalents</t>
  </si>
  <si>
    <t xml:space="preserve">Cash and Cash Equivalents The Company considers all highly liquid investments with an original maturity of three months or less at the date of purchase to be cash and cash equivalents. Cash equivalents are stated at cost and consist primarily of money market accounts. </t>
  </si>
  <si>
    <t>Restricted Deposit</t>
  </si>
  <si>
    <t xml:space="preserve">Restricted Deposit The Company maintains a certificate of deposit (“CD”) with a bank, which matures on October 17, 2020 and pays interest at a rate of 1.56% per annum. The CD serves as collateral for the Company’s credit cards. </t>
  </si>
  <si>
    <t>Property, Plant and Equipment</t>
  </si>
  <si>
    <t>Property and Equipment The Company records property and equipment at cost. Improvements and betterments that add new functionality or extend the useful life of the asset are capitalized, while general repairs and maintenance are expensed as incurred. The Company depreciates its property and equipment over the estimated useful lives of the assets, typically three years , using the straight-line method. Leasehold improvements are amortized over the lesser of their estimated useful lives or the lives of the underlying leases, whichever is shorter. Depreciation and amortization expense for property and equipment and leasehold improvements has been included in general and administrative expenses in the accompanying statements of operations and comprehensive loss.</t>
  </si>
  <si>
    <t>Accrued Expenses</t>
  </si>
  <si>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si>
  <si>
    <t>Derivative Liability</t>
  </si>
  <si>
    <t>Derivative Liability The Company accounts for derivative instruments in accordance with Accounting Standards Codification (“ASC”) 815, Derivative and Hedging, which establishes accounting and reporting standards for derivative instruments, including certain derivative instruments embedded in other financial instruments or contracts and requires recognition of all derivatives on the balance sheet at fair value. The Company’s derivative financial instrument consists of an embedded option in the Company’s convertible debt. The embedded derivative includes provisions that provide the noteholder with certain conversion and put rights at various conversion or redemption values as well as certain call options for the Company. See Note 6—Debt for further details.</t>
  </si>
  <si>
    <t>Research and Development Expense</t>
  </si>
  <si>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t>
  </si>
  <si>
    <t>Share-based Compensation</t>
  </si>
  <si>
    <t>Share-Based Compensation The Company recognizes share-based compensation expense for grants of stock options to employees and non-employee members of the Board based on the grant-date fair value of those awards using the Black-Scholes option-pricing model. Share-based compensation expense is generally recognized on a straight-line basis over the requisite service period for awards expected to vest. Prior to adoption of Accounting Standards Update (“ASU”) 2018-07, Compensation-Stock Compensation (Topic 718): Improvements to Non-employee Share-Based Payment Accounting , share-based compensation expense related to stock options granted to non-employees, other than non-employee directors, was adjusted each reporting period for changes in the fair value of the Company’s stock until the measurement date. The measurement date was generally considered to be the date when all services had been rendered or the date that options were fully vested. Effective January 1, 2019, the Company adopted ASU 2018-07, which no longer requires the re-measurement of the fair value for stock options awarded to non-employees. ASU 2018-07 expands the scope of Topic 718 to include share-based payment transactions for acquiring goods and services from non-employees. Share-based compensation expense for both employees and non-employees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 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Pursuant to ASU 2018-07, the Company has elected to use the contractual life of the option as the expected term for non-employee options. Periodically, the Board may approve the grant of restricted stock units (“RSUs”) pursuant to the Innovate Biopharmaceuticals, Inc.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he tax basis of assets and liabilities using the enacted tax rates in effect for the year in which the differences are expected to reverse. Net deferred tax assets are recognized to the extent the Company’s management believes these assets will more likely than not be realized. In making such determination, management considers all positive and negative evidence, including reversals of existing temporary differences, projected future taxable income, tax planning strategies and recent financial operations. A valuation allowance is recorded to reduce the deferred tax assets reported if, based on the weight of the evidence, it is more likely than not that some portion or all of the deferred tax assets will not be realized. Management periodically reviews its deferred tax assets for recoverability and its estimates and judgments in assessing the need for a valuation allowance. The Company recognizes a tax benefit from uncertain positions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t>
  </si>
  <si>
    <t>Fair Value of Financial Instruments</t>
  </si>
  <si>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Senior Convertible Note and the Unsecured Convertible Note, further described in Note 6—Debt, was determined by using a Monte Carlo simulation technique (“MCS”) to value the embedded derivative associated with each not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Senior Convertible Note as of December 31, 2018 and for the derivative liability associated with the Unsecured Convertible Note as of March 8, 2019 and December 31, 2019. Derivative Liability December 31, March 8, December 31, 2019 2019 2018 Expected dividend yield — — — Discount rate 29.1 % 29.3 % 13.6 % Expected stock price volatility 96.0 % 101.1 % 105.6 % Risk-free interest rate 1.6 % 2.5 % 2.5 % Expected term 14 months 24 months 21 months Price of the underlying common stock $ 0.56 $ 1.99 $ 2.31 The fair values of the warrants at their respective dates of issuance further described above in the sections entitled “March 2019 Offering,” “Additional Issuance of Warrants,” and “April 2019 Offering”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each holder of the March Long-Term Warrants and New Warrants (collectively, the “Long-Term Warrants”) can elect to require the Company or a successor entity to purchase such holder’s outstanding, unexercised warrants for a cash payment (or under certain circumstances other consideration) equal to the Black-Scholes value of the warrants on the date of consummation of the fundamental transaction, calculated in accordance with the terms and using the assumptions specified in the applicable warrant agreement. Due to the proposed RDD Merger, the Company entered into the Exchange Agreements with the holders of the Exchange Warrants, pursuant to which the Company agreed to issue the purchasers an aggregate of 5,441,023 shares in exchange for the cancellation and termination of the Exchange Warrants. On December 26, 2019, an aggregate of 2,994,762 warrants were exchanged for 3,593,714 shares of the Company’s common stock. Immediately prior to the exchange, the Company determined the fair value of the Exchange Warrants as of December 25, 2019 and recognized a gain in fair value of the Exchange Warrants of approximately $0.2 million in the accompanying statement of operations and comprehensive loss. The remaining outstanding Exchange Warrants were exchanged subsequent to December 31, 2019. See Note 12—Subsequent Events for further details. During the year ended December 31, 2019, the Company recognized warrant inducement expense of approximately $1.3 million. There was no warrant inducement expense during the year ended December 31, 2018. The warrant inducement expense represents the accounting fair value of consideration issued to induce conversion of the Exchange Warrants at a ratio of 1.2 Exchange Shares for each purchaser warrant. Management has assumed that the holders of the Short-Term Warrants and Long-Term Warrants would elect to receive cash payments under the respective warrant agreements following completion of the RDD Merger. As such, the Company determined the fair value of the Short-Term Warrants and Long-Term Warrants as of December 31, 2019, for financial reporting purposes, through the use of the Black-Scholes model, which resulted in a significant change in the fair value estimate compared to the fair value estimate at the date of issuance. The estimates underlying the assumptions used in both the MCS model and Black-Scholes model are subject to risks and uncertainties and may change over time, and the assumptions used in both the MCS model and the Black-Scholes model for financial reporting purposes generally differ from the assumptions that would be applied in determining a payout under the applicable warrant agreements. These valuation techniques involve management’s estimates and judgment based on unobservable inputs and are classified in Level 3. The table below summarizes the valuation inputs into the MCS model for the Short-Term Warrants and Long-Term Warrants at their respective dates of issuance. Short-Term Warrants Long-Term Warrants March 18, 2019 March 18, 2019 May 17, 2019 Conversion price $ 4.00 $ 2.56 $ 2.13 Expected stock price volatility 122.0 % 85.2 % 83.4 % Risk-free interest rate 2.5 % 2.2 % 2.2 % Expected term 1 year 5 years 5 years Price of the underlying common stock $ 2.48 $ 2.48 $ 1.58 The table below summarizes the range of valuation inputs into the Black-Scholes model for the Exchange Warrants on their date of issuance and immediately prior to the exchange. Exchange Warrants May 1, 2019 December 25, 2019 Conversion price $ 2.13 - $ 2.53 $ 2.13 - $ 2.53 Expected stock price volatility 84.1 % 87.3% - 88.9% Risk-free interest rate 2.2 % 1.7 % Expected term 5 - 5.5 years 4.4 - 4.9 years Price of the underlying common stock $ 1.54 $ 0.56 The table below summarizes the range of valuation inputs into the Black-Scholes model for the outstanding Short-Term Warrants and Long-Term Warrants as of December 31, 2019 and excludes the Exchange Warrants disclosed above. Short-Term Warrants Long-Term Warrants December 31, 2019 Conversion price $ 4.00 $2.13 - $2.56 Expected stock price volatility 97.6 % 87.3% - 89.3% Risk-free interest rate 1.5 % 1.7 % Expected term 3 months 4.2 - 4.3 years Price of the underlying common stock $ 0.56 $ 0.56 The following table summarizes the fair value hierarchy of financial liabilities measured at fair value as of December 31, 2019 and 2018, respectively. December 31, 2019 Quoted Prices in Active Markets for Identical Assets (Level 1) Significant Other Observable Inputs (Level 2) Significant Unobservable Inputs (Level 3) Total Derivative liability $ — $ — $ 408,000 $ 408,000 Warrant liabilities — — 2,637,500 2,637,500 Total liabilities at fair value $ — $ — $ 3,045,500 $ 3,045,500 December 31, 2018 Quoted Prices in Active Markets for Identical Assets Significant Other Observable Inputs Significant Unobservable Inputs Total Derivative liability $ — $ — $ 370,000 $ 370,000 Warrant liabilities — — — — Total liabilities at fair value $ — $ — $ 370,000 $ 370,000 The following table summarizes the changes in fair value of the derivative liability and warrant liabilities classified in Level 3. Gains and losses reported in this table include changes in fair value that are attributable to unobservable inputs. Year Ended December 31, 2019 December 31, 2018 Beginning balance $ 370,000 $ — Issuance of warrant liabilities 3,330,000 — Addition of derivative liability — 420,000 Extinguishment of derivative liability (the Senior Convertible Note) (370,000 ) — Issuance of derivative liability (the Unsecured Convertible Note) 1,281,000 — Exchange of the April Warrants and Placement Agent Warrants (746,700 ) Change in fair value of warrant liabilities 54,200 — Change in fair value of derivative liability (873,000 ) (50,000 ) Ending balance $ 3,045,500 $ 370,000 The amount of total gains (losses) for the period included in earnings attributable to the change in unrealized gains (losses) relating to the fair value liabilities still held at the end of the period $ 1,347,900 $ 50,000 The cumulative unrealized loss relating to the change in fair value of the derivative liability and warrant liabilities of $1,347,900 and the gain on extinguishment of derivative liability of $370,000 for the year ended December 31, 2019 is included in other income (expense) in the statements of operations and comprehensive loss. The gain of $50,000 for the year ended December 31, 2018 from the change in fair value of derivative liability is included in other income (expense) on the accompanying statements of operations and comprehensive loss. ASC 820, Fair Value Measurement and Disclosures requires all entities to disclose the fair value of financial instruments, both assets and liabilities, for which it is practicable to estimate fair value. As of December 31, 2019 and 2018 , the recorded values of cash and cash equivalents, restricted deposit, accounts payable, accrued expenses and convertible promissory notes approximate their fair values due to the short-term nature of the instruments.</t>
  </si>
  <si>
    <t>Deferred Offering Costs</t>
  </si>
  <si>
    <t>Deferred Offering Costs Deferred offering costs consist principally of legal, accounting and underwriters’ fees related to offerings or the Company’s shelf registration. Offering costs incurred prior to an offering are initially capitalized and then subsequently reclassified to additional paid-in capital upon completion of the offering. Deferred offering costs associated with the shelf registration will be charged to additional paid-in capital on a pro-rata basis in the event the Company completes an offering under the shelf registration. Due to the voluntary suspension of the “at-the-market” (“ATM”) facility effective June 24, 2019, deferred offering costs associated with the ATM facility were written off during the year ended December 31, 2019.</t>
  </si>
  <si>
    <t>Patent Costs</t>
  </si>
  <si>
    <t>Patent Costs Costs associated with the submission of patent applications are expensed as incurred given the uncertainty of the future economic benefits of the patents.</t>
  </si>
  <si>
    <t>Net Loss Per Share</t>
  </si>
  <si>
    <t>Net Loss Per Share The Company calculates net loss per share as a measurement of the Company’s performance while giving effect to all potentially dilutive shares that were outstanding during the reporting period. Because the Company had a net loss for all periods presented, the inclusion of common stock options or other similar instruments would be anti-dilutive. Therefore, the weighted- average shares outstanding used to calculate both basic and diluted net loss per share are the same.</t>
  </si>
  <si>
    <t>Comprehensive Loss</t>
  </si>
  <si>
    <t>Comprehensive Loss Comprehensive loss is defined as the change in equity during a period from transactions and other events and circumstances from non-owner sources. The Company is required to record all components of comprehensive loss in the financial statements in the period in which they are recognized. Net loss and other comprehensive loss, including unrealized gains and losses on investments are reported, net of their related tax effect, to arrive at a comprehensive loss.</t>
  </si>
  <si>
    <t>Segments</t>
  </si>
  <si>
    <t xml:space="preserve">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 </t>
  </si>
  <si>
    <t>Recently Issued Accounting Standards</t>
  </si>
  <si>
    <t xml:space="preserve">Recently Issued Accounting Standards Accounting Pronouncements Adopted The Company adopted ASU No. 2016-02, Leases (Topic 842) , as amended, as of January 1, 2019 using the modified retrospective approach at the beginning of the period of adoption. Under this approach, the reporting for comparative periods presented in the financial statements are presented in accordance with the legacy lease standard. In addition, the Company elected the available practical expedients permitted under the transition guidance within the new lease standard. Under the new leases standard, the Company recognizes a right-of-use (“ROU”) asset and lease liability upon commencement of a lease. The ROU asset represents the Company’s right to use an underlying asset for the lease term and is included in right-of-use asset on the accompanying balance sheet. Lease liabilities represent the Company’s obligation to make lease payments arising from the lease and are included in current lease liability on the accompanying balance sheet. Operating lease ROU assets and liabilities are recognized at the commencement date based on the present value of lease payments over the lease term. In the absence of an implicit rate, the Company uses their incremental borrowing rate based on the information available at the commencement date in determining the present value of lease payments. All leases with a term of less than 12 months are not recognized on the balance sheet. Adoption of the new leases standard resulted in the Company recognizing a ROU asset and lease liability of less than $0.1 million as of January 1, 2019. The adoption of ASU 2016-02 did not result in a cumulative adjustment to accumulated deficit. In June 2018, the Financial Accounting Standards Board (“FASB”) issued ASU 2018-07, Compensation-Stock Compensation (Topic 718): Improvements to Non-employee Share-Based Payment Accounting. ASU 2 018-07 expands the scope of Topic 718 to include share-based payment transactions for acquiring goods and services from non-employees. The Company adopted this standard effective January 1, 2019. Effective January 1, 2019, the date of adoption, the Company changed its expense recognition for share-based payments to non-employees to an amount determined at the grant or modification date instead of a variable amount to be re-measured each reporting period. The Company calculated the fair value of its non-employee grants as of the adoption date and determined that there was no impact to the Company’s accumulated deficit or other components of equity upon adoption of ASU 2018-07. The unamortized expense for non-employee grants will be recognized on a straight-line basis over the remaining contractual term of the respective non-employee option agreements. The adoption of ASU 2018-07 did not have a material impact on the Company’s financial statements. Accounting Pronouncements Being Evaluated In August 2018, the FASB issued ASU 2018-13, Fair Value Measurement (Topic 820): Disclosure Framework - Changes to the Disclosure Requirements for Fair Value Measurement. This standard no longer requires public companies to disclose transfers between Level 1 and 2 of the fair value hierarchy and adds additional disclosure requirements about the range and weighted average used to develop significant unobservable inputs for Level 3 fair value measurements. The guidance is effective for fiscal years beginning after December 15, 2019, and for interim periods within those fiscal years. Early adoption is permitted and the Company is currently evaluating the impact this standard will have on the Company’s financial statements. In December 2019, the FASB issued ASU 2019-12, Income Taxes (Topic 740): Simplifying the Accounting for Income Taxes. ASU 2019-12 amends the accounting for income taxes by removing certain exception to the general principles in Topic 740 and improves consistent application of other areas of Topic 740 by clarifying and amending existing guidance. ASU 2019-12 is effective for fiscal years and interim periods within those fiscal years beginning after December 15, 2020. Early adoption is permitted and the Company is currently evaluating the impact this standard will have on the Company’s financial statements. </t>
  </si>
  <si>
    <t>SUMMARY OF SIGNIFICANT ACCOUNTING POLICIES (Tables)</t>
  </si>
  <si>
    <t>Schedule of Accrued Liabilities</t>
  </si>
  <si>
    <t>Accrued expenses consisted of the following: December 31, 2019 2018 Accrued compensation and benefits $ 574,332 $ 697,334 Accrued clinical expenses 4,143,269 58,151 Other accrued expenses 30,150 70,842 Total $ 4,747,751 $ 826,327</t>
  </si>
  <si>
    <t>Fair Value Measurement Inputs and Valuation Techniques</t>
  </si>
  <si>
    <t xml:space="preserve"> The table below summarizes the valuation inputs into the MCS model for the derivative liability associated with the Senior Convertible Note as of December 31, 2018 and for the derivative liability associated with the Unsecured Convertible Note as of March 8, 2019 and December 31, 2019. Derivative Liability December 31, March 8, December 31, 2019 2019 2018 Expected dividend yield — — — Discount rate 29.1 % 29.3 % 13.6 % Expected stock price volatility 96.0 % 101.1 % 105.6 % Risk-free interest rate 1.6 % 2.5 % 2.5 % Expected term 14 months 24 months 21 months Price of the underlying common stock $ 0.56 $ 1.99 $ 2.31 The table below summarizes the valuation inputs into the MCS model for the Short-Term Warrants and Long-Term Warrants at their respective dates of issuance. Short-Term Warrants Long-Term Warrants March 18, 2019 March 18, 2019 May 17, 2019 Conversion price $ 4.00 $ 2.56 $ 2.13 Expected stock price volatility 122.0 % 85.2 % 83.4 % Risk-free interest rate 2.5 % 2.2 % 2.2 % Expected term 1 year 5 years 5 years Price of the underlying common stock $ 2.48 $ 2.48 $ 1.58 The table below summarizes the range of valuation inputs into the Black-Scholes model for the Exchange Warrants on their date of issuance and immediately prior to the exchange. Exchange Warrants May 1, 2019 December 25, 2019 Conversion price $ 2.13 - $ 2.53 $ 2.13 - $ 2.53 Expected stock price volatility 84.1 % 87.3% - 88.9% Risk-free interest rate 2.2 % 1.7 % Expected term 5 - 5.5 years 4.4 - 4.9 years Price of the underlying common stock $ 1.54 $ 0.56 The table below summarizes the range of valuation inputs into the Black-Scholes model for the outstanding Short-Term Warrants and Long-Term Warrants as of December 31, 2019 and excludes the Exchange Warrants disclosed above. Short-Term Warrants Long-Term Warrants December 31, 2019 Conversion price $ 4.00 $2.13 - $2.56 Expected stock price volatility 97.6 % 87.3% - 89.3% Risk-free interest rate 1.5 % 1.7 % Expected term 3 months 4.2 - 4.3 years Price of the underlying common stock $ 0.56 $ 0.56</t>
  </si>
  <si>
    <t>Fair Value, Net Derivative Asset (Liability) Measured on Recurring Basis, Unobservable Input Reconciliation</t>
  </si>
  <si>
    <t xml:space="preserve">The table below summarizes the valuation inputs into the MCS model for the Short-Term Warrants and Long-Term Warrants at their respective dates of issuance. Short-Term Warrants Long-Term Warrants March 18, 2019 March 18, 2019 May 17, 2019 Conversion price $ 4.00 $ 2.56 $ 2.13 Expected stock price volatility 122.0 % 85.2 % 83.4 % Risk-free interest rate 2.5 % 2.2 % 2.2 % Expected term 1 year 5 years 5 years Price of the underlying common stock $ 2.48 $ 2.48 $ 1.58 The table below summarizes the range of valuation inputs into the Black-Scholes model for the Exchange Warrants on their date of issuance and immediately prior to the exchange. Exchange Warrants May 1, 2019 December 25, 2019 Conversion price $ 2.13 - $ 2.53 $ 2.13 - $ 2.53 Expected stock price volatility 84.1 % 87.3% - 88.9% Risk-free interest rate 2.2 % 1.7 % Expected term 5 - 5.5 years 4.4 - 4.9 years Price of the underlying common stock $ 1.54 $ 0.56 The table below summarizes the range of valuation inputs into the Black-Scholes model for the outstanding Short-Term Warrants and Long-Term Warrants as of December 31, 2019 and excludes the Exchange Warrants disclosed above. Short-Term Warrants Long-Term Warrants December 31, 2019 Conversion price $ 4.00 $2.13 - $2.56 Expected stock price volatility 97.6 % 87.3% - 89.3% Risk-free interest rate 1.5 % 1.7 % Expected term 3 months 4.2 - 4.3 years Price of the underlying common stock $ 0.56 $ 0.56 The following table summarizes the fair value hierarchy of financial liabilities measured at fair value as of December 31, 2019 and 2018, respectively. December 31, 2019 Quoted Prices in Active Markets for Identical Assets (Level 1) Significant Other Observable Inputs (Level 2) Significant Unobservable Inputs (Level 3) Total Derivative liability $ — $ — $ 408,000 $ 408,000 Warrant liabilities — — 2,637,500 2,637,500 Total liabilities at fair value $ — $ — $ 3,045,500 $ 3,045,500 December 31, 2018 Quoted Prices in Active Markets for Identical Assets Significant Other Observable Inputs Significant Unobservable Inputs Total Derivative liability $ — $ — $ 370,000 $ 370,000 Warrant liabilities — — — — Total liabilities at fair value $ — $ — $ 370,000 $ 370,000 The following table summarizes the changes in fair value of the derivative liability and warrant liabilities classified in Level 3. Gains and losses reported in this table include changes in fair value that are attributable to unobservable inputs. Year Ended December 31, 2019 December 31, 2018 Beginning balance $ 370,000 $ — Issuance of warrant liabilities 3,330,000 — Addition of derivative liability — 420,000 Extinguishment of derivative liability (the Senior Convertible Note) (370,000 ) — Issuance of derivative liability (the Unsecured Convertible Note) 1,281,000 — Exchange of the April Warrants and Placement Agent Warrants (746,700 ) Change in fair value of warrant liabilities 54,200 — Change in fair value of derivative liability (873,000 ) (50,000 ) Ending balance $ 3,045,500 $ 370,000 The amount of total gains (losses) for the period included in earnings attributable to the change in unrealized gains (losses) relating to the fair value liabilities still held at the end of the period $ 1,347,900 $ 50,000 </t>
  </si>
  <si>
    <t>Fair Value, Assets Measured on Recurring and Nonrecurring Basis</t>
  </si>
  <si>
    <t>The following table summarizes the fair value hierarchy of financial liabilities measured at fair value as of December 31, 2019 and 2018, respectively. December 31, 2019 Quoted Prices in Active Markets for Identical Assets (Level 1) Significant Other Observable Inputs (Level 2) Significant Unobservable Inputs (Level 3) Total Derivative liability $ — $ — $ 408,000 $ 408,000 Warrant liabilities — — 2,637,500 2,637,500 Total liabilities at fair value $ — $ — $ 3,045,500 $ 3,045,500 December 31, 2018 Quoted Prices in Active Markets for Identical Assets Significant Other Observable Inputs Significant Unobservable Inputs Total Derivative liability $ — $ — $ 370,000 $ 370,000 Warrant liabilities — — — — Total liabilities at fair value $ — $ — $ 370,000 $ 370,000</t>
  </si>
  <si>
    <t>Schedule of Earnings Per Share, Basic and Diluted</t>
  </si>
  <si>
    <t>The potentially dilutive securities consisted of the following: Year Ended December 31, 2019 2018 Options outstanding under the Private Innovate Plan 6,063,745 6,340,871 Options outstanding under the Omnibus Plan 2,717,870 776,131 Warrants issued at a weighted-average exercise price of $55.31 154,403 154,403 Warrants issued at an exercise price of $2.54 349,555 349,555 Warrants issued at an exercise price of $3.18 1,410,358 1,410,358 Short-term warrants issued at an exercise price of $4.00 4,181,068 — Long-term warrants issued at a weighted-average exercise price of $2.27 7,945,068 — Total 22,822,067 9,031,318</t>
  </si>
  <si>
    <t>PROPERTY AND EQUIPMENT (Tables)</t>
  </si>
  <si>
    <t>Property and equipment consisted of the following as of December 31, 2019 and 2018 : December 31, 2019 2018 Furniture and fixtures $ 11,552 $ 11,552 Computer equipment 34,179 22,245 Leasehold improvements 27,446 27,446 Property and equipment, gross $ 73,177 $ 61,243 Less: Accumulated depreciation (47,755 ) (26,148 ) Property and equipment, net $ 25,422 $ 35,095</t>
  </si>
  <si>
    <t>DEBT (Tables)</t>
  </si>
  <si>
    <t>Schedule of Debt</t>
  </si>
  <si>
    <t>The convertible notes payable as of December 31, 2019 and 2018 consist of the following: December 31, 2019 2018 Convertible notes payable, net $ 5,500,000 $ 5,196,667 Less: principal payments of debt (1,544,724 ) — Less: unamortized debt discount and OID (770,621 ) — Total $ 3,184,655 $ 5,196,667</t>
  </si>
  <si>
    <t>STOCKHOLDERS’ DEFICIT (Tables)</t>
  </si>
  <si>
    <t>Schedule of Stock by Class</t>
  </si>
  <si>
    <t xml:space="preserve">The Company had reserved shares of common stock for future issuance as follows: December 31, 2019 2018 Outstanding stock options 8,781,615 7,117,002 Warrants to purchase common stock 14,040,452 1,914,316 Shares issuable upon conversion of convertible debt 1,217,008 1,720,224 For possible future issuance under the Omnibus Plan 1,102,739 2,230,057 Total common shares reserved for future issuance 25,141,814 12,981,599 </t>
  </si>
  <si>
    <t>SHARE-BASED COMPENSATION (Tables)</t>
  </si>
  <si>
    <t>Schedule of Share-based Payment Award, Stock Options, Valuation Assumptions</t>
  </si>
  <si>
    <t>The range of assumptions used in estimating the fair value of the options granted or re-measured under the Omnibus Plan using the Black-Scholes option pricing model for the periods presented were as follows: Year Ended December 31, 2019 2018 Expected dividend yield 0% 0% Expected stock-price volatility 67% - 72% 65% - 73% Risk-free interest rate 1.5% - 2.7% 2.7% - 3.1% Expected term of options (in years) 5.0 - 10.0 5.0 - 10.0 The range of assumptions used in estimating the fair value of the options granted or re-measured under the Private Innovate Plan using the Black-Scholes option pricing model for the periods presented were as follows: Year Ended December 31, 2019 2018 Expected dividend yield 0% 0% Expected stock-price volatility 67% 66% - 72% Risk-free interest rate 2.6% 2.6% - 3.1% Expected term of options (in years) 8.2 - 8.7 8.2 - 9.9</t>
  </si>
  <si>
    <t>Share-based Compensation, Activity</t>
  </si>
  <si>
    <t>The following table summarizes stock option activity under the Private Innovate Plan: Number of Shares Weighted-Average Exercise Price Aggregate Intrinsic Value Weighted-Average Remaining Contractual Life (in years) Outstanding at December 31, 2018 6,340,871 $ 1.53 $ 4,978,205 7.7 Options granted — — — Options forfeited (177,047 ) 2.08 — Options exercised (100,079 ) 0.30 — Outstanding at December 31, 2019 6,063,745 1.53 496,275 5.4 Exercisable at December 31, 2019 5,672,827 1.49 496,275 5.3 Vested and expected to vest at December 31, 2019 6,052,384 $ 1.53 $ 496,275 5.4 The following table summarizes stock option activity under the Omnibus Plan: Number of Shares Weighted-Average Exercise Price Aggregate Intrinsic Value Weighted-Average Remaining Contractual Life (in years) Outstanding at December 31, 2018 776,131 $ 5.79 $ — 7.40 Options granted 2,366,344 1.33 Options forfeited (424,605 ) 6.02 Options exercised — — Outstanding at December 31, 2019 2,717,870 1.87 — 9.4 Exercisable at December 31, 2019 1,444,501 2.05 — 9.3 Vested and expected to vest at December 31, 2019 2,619,282 $ 1.86 $ — 9.4</t>
  </si>
  <si>
    <t>Schedule of Employee Service Share-based Compensation, Allocation of Recognized Period Costs</t>
  </si>
  <si>
    <t>hare-based compensation expense recognized in the accompanying statements of operations and comprehensive loss was as follows: Year Ended December 31, 2019 2018 Research and development $ 908,000 $ 2,445,000 General and administrative 1,963,000 1,360,000 Total share-based compensation $ 2,871,000 $ 3,805,000</t>
  </si>
  <si>
    <t>INCOME TAXES (Tables)</t>
  </si>
  <si>
    <t>Schedule of Deferred Tax Assets and Liabilities</t>
  </si>
  <si>
    <t>Significant components of the Company’s deferred tax assets and deferred tax liabilities are as follows: December 31, 2019 2018 Tax loss and contribution carryforwards $ 9,857,000 $ 4,336,800 Tax credits 723,800 224,900 Share-based compensation 2,805,700 2,377,400 Intangible assets 1,716,300 1,677,600 Accrued expenses 122,500 151,800 Legal fees 111,800 — Other 60,100 4,500 Valuation allowance (15,397,200 ) (8,773,000 ) Total deferred tax assets, noncurrent $ — $ —</t>
  </si>
  <si>
    <t>Schedule of Effective Income Tax Rate Reconciliation</t>
  </si>
  <si>
    <t>The reasons for the difference between actual income tax expense (benefit) for the years ended December 31, 2019 and 2018 , and the amount computed by applying the statutory federal income tax rate to losses before income tax (benefit) are as follows: 2019 2018 Amount % of Pretax Amount % of Pretax Income tax benefit at statutory rate $ (5,680,200 ) 21.0 % $ (5,074,100 ) 21.0 % State income taxes, net of federal tax benefit (534,200 ) 2.0 % (477,200 ) 2.0 % Non-deductible expenses 89,100 (0.3 )% 333,600 (1.4 )% Credits (540,200 ) 2.0 % (224,900 ) 0.9 % Change in state tax rate — — % (82,300 ) 0.3 % Other 41,300 (0.2 )% 603,900 (2.5 )% Change in valuation allowance 6,624,200 (24.5 )% 4,921,000 (20.3 )% Income tax benefit $ — — % $ — — %</t>
  </si>
  <si>
    <t>COMMITMENTS AND CONTINGENCIES (Tables)</t>
  </si>
  <si>
    <t>Future minimum payments for lease liability</t>
  </si>
  <si>
    <t>Future minimum payments under the Company’s lease liability were as follows: Year ended December 31, Operating Leases 2020 $ 45,000 Total lease payment 45,000 Less: imputed interest (2,170 ) Total $ 42,830</t>
  </si>
  <si>
    <t>SUMMARY OF SIGNIFICANT ACCOUNTING POLICIES - Narrative (Details)</t>
  </si>
  <si>
    <t>Dec. 26, 2019shares</t>
  </si>
  <si>
    <t>Dec. 25, 2019USD ($)</t>
  </si>
  <si>
    <t>Dec. 19, 2019shares</t>
  </si>
  <si>
    <t>Oct. 06, 2019USD ($)</t>
  </si>
  <si>
    <t>Apr. 29, 2019USD ($)$ / sharesshares</t>
  </si>
  <si>
    <t>Apr. 25, 2019$ / sharesshares</t>
  </si>
  <si>
    <t>Mar. 18, 2019USD ($)day$ / sharesshares</t>
  </si>
  <si>
    <t>Mar. 15, 2018USD ($)shares</t>
  </si>
  <si>
    <t>Jan. 29, 2018USD ($)$ / sharesshares</t>
  </si>
  <si>
    <t>Dec. 31, 2019USD ($)$ / sharesshares</t>
  </si>
  <si>
    <t>Dec. 31, 2018USD ($)$ / sharesshares</t>
  </si>
  <si>
    <t>Mar. 31, 2020shares</t>
  </si>
  <si>
    <t>Feb. 06, 2020$ / sharesshares</t>
  </si>
  <si>
    <t>Oct. 06, 2019₪ / shares</t>
  </si>
  <si>
    <t>Sep. 30, 2019$ / shares</t>
  </si>
  <si>
    <t>Jan. 01, 2019USD ($)</t>
  </si>
  <si>
    <t>Oct. 26, 2018USD ($)</t>
  </si>
  <si>
    <t>Significant Accounting Policies Disclosure [Line Items]</t>
  </si>
  <si>
    <t>Exchange ratio in connection with merger</t>
  </si>
  <si>
    <t>Stock split, conversion ratio</t>
  </si>
  <si>
    <t>Exercise price of warrants or rights (in dollars per share) | $ / shares</t>
  </si>
  <si>
    <t>Sale of stock, shelf registration maximum equity offering price | $</t>
  </si>
  <si>
    <t>Sale of stock, stockholders aggregate shares available-for-sale (in shares)</t>
  </si>
  <si>
    <t>Sale of stock, shares issuable upon exercise of warrant (in shares)</t>
  </si>
  <si>
    <t>Number of shares issued on transaction (in shares)</t>
  </si>
  <si>
    <t>Number of securities called by each warrant (in shares)</t>
  </si>
  <si>
    <t>Shares issued, purchase price per share (in dollars per share) | $ / shares</t>
  </si>
  <si>
    <t>Proceeds from issuance of common stock | $</t>
  </si>
  <si>
    <t>Warrant term</t>
  </si>
  <si>
    <t>5 years</t>
  </si>
  <si>
    <t>Restriction period</t>
  </si>
  <si>
    <t>45 days</t>
  </si>
  <si>
    <t>Purchase price of each additional warrant (in dollars per share) | $ / shares</t>
  </si>
  <si>
    <t>Exercise commencement period</t>
  </si>
  <si>
    <t>6 months</t>
  </si>
  <si>
    <t>Placement agent fees | $</t>
  </si>
  <si>
    <t>Deferred offering costs | $</t>
  </si>
  <si>
    <t>Number of common stock issued for each purchaser warrant (in shares)</t>
  </si>
  <si>
    <t>Common stock, par value (in ILS per share) | $ / shares</t>
  </si>
  <si>
    <t>Preferred stock, par value (in ILS per share) | $ / shares</t>
  </si>
  <si>
    <t>Property, plant and equipment, useful life</t>
  </si>
  <si>
    <t>3 years</t>
  </si>
  <si>
    <t>Change in fair value of warrant liabilities | $</t>
  </si>
  <si>
    <t>Warrant inducement expense | $</t>
  </si>
  <si>
    <t>Change in fair value of derivative liability | $</t>
  </si>
  <si>
    <t>General and administrative | $</t>
  </si>
  <si>
    <t>Antidilutive securities excluded from computation of earnings per share, amount (in shares)</t>
  </si>
  <si>
    <t>Right-of-use asset | $</t>
  </si>
  <si>
    <t>Operating lease, liability | $</t>
  </si>
  <si>
    <t>Monster Digital, Inc</t>
  </si>
  <si>
    <t>Common stock transferred (in shares)</t>
  </si>
  <si>
    <t>Liabilities assumed | $</t>
  </si>
  <si>
    <t>Agreement And Plan Of Merger And Reorganization</t>
  </si>
  <si>
    <t>Minimum financing required by closing condition | $</t>
  </si>
  <si>
    <t>Preferred stock, par value (in ILS per share) | ₪ / shares</t>
  </si>
  <si>
    <t>Percent voting interest of parent after merger</t>
  </si>
  <si>
    <t>62.00%</t>
  </si>
  <si>
    <t>Employee Stock Option</t>
  </si>
  <si>
    <t>At-the-Market Offering</t>
  </si>
  <si>
    <t>Sale of stock, ATM maximum equity offering price | $</t>
  </si>
  <si>
    <t>Certificates of Deposit</t>
  </si>
  <si>
    <t>Interest rate</t>
  </si>
  <si>
    <t>1.56%</t>
  </si>
  <si>
    <t>Warrant</t>
  </si>
  <si>
    <t>5 years 6 months</t>
  </si>
  <si>
    <t>Warrant holder ownership limitation of common shares outstanding at election of holder, percent</t>
  </si>
  <si>
    <t>9.99%</t>
  </si>
  <si>
    <t>Warrant holder ownership limitation of common shares outstanding at election of holder, effective period</t>
  </si>
  <si>
    <t>61 days</t>
  </si>
  <si>
    <t>Number of securities called by warrants or rights (in shares)</t>
  </si>
  <si>
    <t>Short-Term Warrants</t>
  </si>
  <si>
    <t>1 year</t>
  </si>
  <si>
    <t>Threshold consecutive trading days | day</t>
  </si>
  <si>
    <t>Short-Term Warrants | Warrant</t>
  </si>
  <si>
    <t>Long-Term Warrants</t>
  </si>
  <si>
    <t>Long-Term Warrants | Warrant</t>
  </si>
  <si>
    <t>Placement Agent Warrants</t>
  </si>
  <si>
    <t>Exchange Warrants</t>
  </si>
  <si>
    <t>Weighted Average</t>
  </si>
  <si>
    <t>Common stock, exercise price per share (in dollars per share) | $ / shares</t>
  </si>
  <si>
    <t>Accounting Standards Update 2016-02</t>
  </si>
  <si>
    <t>Warrants issued at a weighted-average exercise price of $55.31 | Warrant</t>
  </si>
  <si>
    <t>Warrants issued at a weighted-average exercise price of $55.31 | Warrant | Monster Digital, Inc</t>
  </si>
  <si>
    <t>Warrants issuable to purchase common stock (in shares)</t>
  </si>
  <si>
    <t>Private Innovate 2015 Stock Incentive Plan</t>
  </si>
  <si>
    <t>Options granted (in shares)</t>
  </si>
  <si>
    <t>Subsequent Event</t>
  </si>
  <si>
    <t>Subsequent Event | Short-Term Warrants</t>
  </si>
  <si>
    <t>RDD Pharma Ltd. | Agreement And Plan Of Merger And Reorganization</t>
  </si>
  <si>
    <t>Percent voting interest of noncontrolling interest after merger</t>
  </si>
  <si>
    <t>38.00%</t>
  </si>
  <si>
    <t>Common stock, par value (in ILS per share) | ₪ / shares</t>
  </si>
  <si>
    <t>SUMMARY OF SIGNIFICANT ACCOUNTING POLICIES - Accrued Expenses (Details) - USD ($)</t>
  </si>
  <si>
    <t>Accrued compensation and benefits</t>
  </si>
  <si>
    <t>Accrued Clinical Expenses, Current</t>
  </si>
  <si>
    <t>Other accrued expenses</t>
  </si>
  <si>
    <t>SUMMARY OF SIGNIFICANT ACCOUNTING POLICIES - Summary of Valuation Input for Warrant and Derivative Liabilities (Details)</t>
  </si>
  <si>
    <t>Dec. 31, 2019$ / sharesyear</t>
  </si>
  <si>
    <t>Dec. 25, 2019$ / sharesyear</t>
  </si>
  <si>
    <t>Sep. 30, 2019month</t>
  </si>
  <si>
    <t>May 17, 2019$ / sharesyear</t>
  </si>
  <si>
    <t>May 01, 2019$ / sharesyear</t>
  </si>
  <si>
    <t>Mar. 18, 2019$ / sharesyear</t>
  </si>
  <si>
    <t>Mar. 08, 2019month$ / shares</t>
  </si>
  <si>
    <t>Dec. 31, 2018month$ / shares</t>
  </si>
  <si>
    <t>Jan. 29, 2018</t>
  </si>
  <si>
    <t>Expected dividend yield</t>
  </si>
  <si>
    <t>Fair Value Measurement Inputs and Valuation Techniques [Line Items]</t>
  </si>
  <si>
    <t>Derivative liability, measurement inputs</t>
  </si>
  <si>
    <t>Warrants, measurement input</t>
  </si>
  <si>
    <t>Discount rate</t>
  </si>
  <si>
    <t>Expected stock price volatility</t>
  </si>
  <si>
    <t>Risk-free interest rate</t>
  </si>
  <si>
    <t>Expected term</t>
  </si>
  <si>
    <t>Derivative liability, measurement inputs | month</t>
  </si>
  <si>
    <t>Price of the underlying common stock (in dollars per share)</t>
  </si>
  <si>
    <t>Short-Term Warrants | Conversion price (in dollars per share)</t>
  </si>
  <si>
    <t>Short-Term Warrants | Expected stock price volatility</t>
  </si>
  <si>
    <t>Short-Term Warrants | Risk-free interest rate</t>
  </si>
  <si>
    <t>Short-Term Warrants | Expected term</t>
  </si>
  <si>
    <t>Warrants, measurement input | year</t>
  </si>
  <si>
    <t>Short-Term Warrants | Price of the underlying common stock (in dollars per share)</t>
  </si>
  <si>
    <t>Long-Term Warrants | Conversion price (in dollars per share)</t>
  </si>
  <si>
    <t>Long-Term Warrants | Expected stock price volatility</t>
  </si>
  <si>
    <t>Long-Term Warrants | Risk-free interest rate</t>
  </si>
  <si>
    <t>Long-Term Warrants | Expected term</t>
  </si>
  <si>
    <t>Long-Term Warrants | Price of the underlying common stock (in dollars per share)</t>
  </si>
  <si>
    <t>Exchange Warrants | Expected stock price volatility</t>
  </si>
  <si>
    <t>Exchange Warrants | Risk-free interest rate</t>
  </si>
  <si>
    <t>Exchange Warrants | Price of the underlying common stock (in dollars per share)</t>
  </si>
  <si>
    <t>Minimum | Long-Term Warrants | Conversion price (in dollars per share)</t>
  </si>
  <si>
    <t>Minimum | Long-Term Warrants | Expected stock price volatility</t>
  </si>
  <si>
    <t>Minimum | Long-Term Warrants | Expected term</t>
  </si>
  <si>
    <t>Minimum | Exchange Warrants | Conversion price (in dollars per share)</t>
  </si>
  <si>
    <t>Minimum | Exchange Warrants | Expected stock price volatility</t>
  </si>
  <si>
    <t>Minimum | Exchange Warrants | Expected term</t>
  </si>
  <si>
    <t>Maximum | Long-Term Warrants | Conversion price (in dollars per share)</t>
  </si>
  <si>
    <t>Maximum | Long-Term Warrants | Expected stock price volatility</t>
  </si>
  <si>
    <t>Maximum | Long-Term Warrants | Expected term</t>
  </si>
  <si>
    <t>Maximum | Exchange Warrants | Conversion price (in dollars per share)</t>
  </si>
  <si>
    <t>Maximum | Exchange Warrants | Expected stock price volatility</t>
  </si>
  <si>
    <t>Maximum | Exchange Warrants | Expected term</t>
  </si>
  <si>
    <t>SUMMARY OF SIGNIFICANT ACCOUNTING POLICIES - Summary of Fair Value Hierarchy of Financial Liabilities Measured at Fair Value (Details) - Fair Value, Recurring - USD ($)</t>
  </si>
  <si>
    <t>Fair Value, Assets and Liabilities Measured on Recurring and Nonrecurring Basis [Line Items]</t>
  </si>
  <si>
    <t>Warrant liabilities</t>
  </si>
  <si>
    <t>Total liabilities at fair value</t>
  </si>
  <si>
    <t>Quoted Prices in Active Markets for Identical Assets (Level 1)</t>
  </si>
  <si>
    <t>Significant Other Observable Inputs (Level 2)</t>
  </si>
  <si>
    <t>Significant Unobservable Inputs (Level 3)</t>
  </si>
  <si>
    <t>SUMMARY OF SIGNIFICANT ACCOUNTING POLICIES - Changes in Fair Value Derivative Liability (Details) - USD ($)</t>
  </si>
  <si>
    <t>Fair Value, Net Derivative Asset (Liability) Measured on Recurring Basis, Unobservable Input Reconciliation [Roll Forward]</t>
  </si>
  <si>
    <t>Beginning Balance</t>
  </si>
  <si>
    <t>Ending Balance</t>
  </si>
  <si>
    <t>The amount of total gains (losses) for the period included in earnings attributable to the change in unrealized gains (losses) relating to the fair value liabilities still held at the end of the period</t>
  </si>
  <si>
    <t>Issuance of liability</t>
  </si>
  <si>
    <t>Exchange of the April Warrants and Placement Agent Warrants</t>
  </si>
  <si>
    <t>Derivative Financial Instruments, Liabilities</t>
  </si>
  <si>
    <t>Extinguishment of derivative liability (the Senior Convertible Note)</t>
  </si>
  <si>
    <t>Unsecured Convertible Promissory Note</t>
  </si>
  <si>
    <t>SUMMARY OF SIGNIFICANT ACCOUNTING POLICIES - Potentially Dilutive Securities (Details) - $ / shares</t>
  </si>
  <si>
    <t>Sep. 30, 2019</t>
  </si>
  <si>
    <t>Apr. 25, 2019</t>
  </si>
  <si>
    <t>Mar. 18, 2019</t>
  </si>
  <si>
    <t>Antidilutive Securities Excluded from Computation of Earnings Per Share [Line Items]</t>
  </si>
  <si>
    <t>Exercise price of warrants or rights (in dollars per share)</t>
  </si>
  <si>
    <t>Private Innovate 2015 Stock Incentive Plan | Stock Compensation Plan</t>
  </si>
  <si>
    <t>For possible future issuance under the Omnibus Plan | Stock Compensation Plan</t>
  </si>
  <si>
    <t>Warrants issued at an exercise price of $2.54 | Warrant</t>
  </si>
  <si>
    <t>Warrants Issued | Warrant</t>
  </si>
  <si>
    <t>Warrants Issued | Short-Term Warrants</t>
  </si>
  <si>
    <t>Warrants Issued | Long-Term Warrants</t>
  </si>
  <si>
    <t>MONSTER MERGER AND FINANCING - Narrative (Details)</t>
  </si>
  <si>
    <t>Dec. 31, 2019USD ($)</t>
  </si>
  <si>
    <t>Dec. 31, 2018USD ($)</t>
  </si>
  <si>
    <t>Apr. 29, 2019$ / shares</t>
  </si>
  <si>
    <t>Apr. 25, 2019$ / shares</t>
  </si>
  <si>
    <t>Business Acquisition [Line Items]</t>
  </si>
  <si>
    <t>Proceeds from issuance of common stock</t>
  </si>
  <si>
    <t>Net proceeds from issuance of common stock after deduction of stock issuance costs</t>
  </si>
  <si>
    <t>Placement agent fees</t>
  </si>
  <si>
    <t>Number of warrants issued (in shares) | shares</t>
  </si>
  <si>
    <t>Placement Agent</t>
  </si>
  <si>
    <t>Number of warrants issued to placement agents (in shares) | shares</t>
  </si>
  <si>
    <t>Placement Agent | Warrant</t>
  </si>
  <si>
    <t>Affiliates</t>
  </si>
  <si>
    <t>Number of warrants issued to affiliates (in shares) | shares</t>
  </si>
  <si>
    <t>Affiliates | Warrant</t>
  </si>
  <si>
    <t>Convertible Promissory Notes</t>
  </si>
  <si>
    <t>Aggregate principal amount</t>
  </si>
  <si>
    <t>Conversion price (in dollars per share) | $ / shares</t>
  </si>
  <si>
    <t>Conversion discount percentage</t>
  </si>
  <si>
    <t>25.00%</t>
  </si>
  <si>
    <t>Accrued Interest</t>
  </si>
  <si>
    <t>Measurement input</t>
  </si>
  <si>
    <t>PROPERTY AND EQUIPMENT (Details) - USD ($)</t>
  </si>
  <si>
    <t>Property, Plant and Equipment [Line Items]</t>
  </si>
  <si>
    <t>Property and equipment, gross</t>
  </si>
  <si>
    <t>Less: Accumulated depreciation</t>
  </si>
  <si>
    <t>Furniture and fixtures</t>
  </si>
  <si>
    <t>Computer equipment</t>
  </si>
  <si>
    <t>Leasehold improvements</t>
  </si>
  <si>
    <t>Property and Equipment</t>
  </si>
  <si>
    <t>RELATED PARTY TRANSACTIONS - Narrative (Details) - USD ($)</t>
  </si>
  <si>
    <t>Apr. 29, 2019</t>
  </si>
  <si>
    <t>Related Party Transaction [Line Items]</t>
  </si>
  <si>
    <t>Shares issued, purchase price per share (in dollars per share)</t>
  </si>
  <si>
    <t>Purchase price of each additional warrant (in dollars per share)</t>
  </si>
  <si>
    <t>Executive Consultant</t>
  </si>
  <si>
    <t>Consulting and legal fees paid to related parties</t>
  </si>
  <si>
    <t>Amount due to executive officer</t>
  </si>
  <si>
    <t>Former Chief Executive Officer</t>
  </si>
  <si>
    <t>Short-Term Warrants | Former Chief Executive Officer</t>
  </si>
  <si>
    <t>Long-Term Warrants | Former Chief Executive Officer</t>
  </si>
  <si>
    <t>Common Stock | Former Chief Executive Officer</t>
  </si>
  <si>
    <t>DEBT - Narrative (Details)</t>
  </si>
  <si>
    <t>Mar. 08, 2019USD ($)day$ / shares</t>
  </si>
  <si>
    <t>Jan. 07, 2019USD ($)</t>
  </si>
  <si>
    <t>Jan. 29, 2018USD ($)</t>
  </si>
  <si>
    <t>Mar. 31, 2019USD ($)</t>
  </si>
  <si>
    <t>Short-term Debt [Line Items]</t>
  </si>
  <si>
    <t>Repurchased face amount</t>
  </si>
  <si>
    <t>Convertible Notes Payable</t>
  </si>
  <si>
    <t>Face amount of debt</t>
  </si>
  <si>
    <t>Unamortized discount</t>
  </si>
  <si>
    <t>Payments of financing costs</t>
  </si>
  <si>
    <t>Proceeds from issuance of debt</t>
  </si>
  <si>
    <t>10.00%</t>
  </si>
  <si>
    <t>Interest rate upon default</t>
  </si>
  <si>
    <t>18.00%</t>
  </si>
  <si>
    <t>Redemption price (as a percentage)</t>
  </si>
  <si>
    <t>115.00%</t>
  </si>
  <si>
    <t>Debt issuance costs</t>
  </si>
  <si>
    <t>Estimated fair value of embedded derivative</t>
  </si>
  <si>
    <t>Less: principal payments of debt</t>
  </si>
  <si>
    <t>Threshold trading days | day</t>
  </si>
  <si>
    <t>Stock price trigger (in dollars per share) | $ / shares</t>
  </si>
  <si>
    <t>Conversion ratio</t>
  </si>
  <si>
    <t>80.00%</t>
  </si>
  <si>
    <t>Debt instrument, cap rate</t>
  </si>
  <si>
    <t>19.99%</t>
  </si>
  <si>
    <t>Note Purchase Agreement and Senior Note Payable</t>
  </si>
  <si>
    <t>12.50%</t>
  </si>
  <si>
    <t>Senior Convertible Note</t>
  </si>
  <si>
    <t>8.00%</t>
  </si>
  <si>
    <t>Repayments of accrued interest convertible note payable</t>
  </si>
  <si>
    <t>Consideration paid to noteholder</t>
  </si>
  <si>
    <t>Accrued interest on convertible note</t>
  </si>
  <si>
    <t>Minimum | Convertible Notes Payable</t>
  </si>
  <si>
    <t>Interest rate to increase outstanding obligations</t>
  </si>
  <si>
    <t>5.00%</t>
  </si>
  <si>
    <t>Maximum | Convertible Notes Payable</t>
  </si>
  <si>
    <t>15.00%</t>
  </si>
  <si>
    <t>Debt Instrument, Redemption, Period One | Convertible Notes Payable</t>
  </si>
  <si>
    <t>Redemption price, amount</t>
  </si>
  <si>
    <t>Debt instrument, redemption period</t>
  </si>
  <si>
    <t>15 months</t>
  </si>
  <si>
    <t>Debt Instrument, Redemption, Period Two | Convertible Notes Payable</t>
  </si>
  <si>
    <t>DEBT - Schedule of Debt (Details) - Convertible Notes Payable - USD ($)</t>
  </si>
  <si>
    <t>Mar. 08, 2019</t>
  </si>
  <si>
    <t>Debt Instrument [Line Items]</t>
  </si>
  <si>
    <t>Convertible notes payable, net</t>
  </si>
  <si>
    <t>Less: unamortized debt discount and OID</t>
  </si>
  <si>
    <t>LICENSE AGREEMENTS (Details) - USD ($)</t>
  </si>
  <si>
    <t>Dec. 31, 2016</t>
  </si>
  <si>
    <t>Dec. 31, 2013</t>
  </si>
  <si>
    <t>Assets Sold under Agreements to Repurchase [Line Items]</t>
  </si>
  <si>
    <t>Milestone fee free sales target value</t>
  </si>
  <si>
    <t>Royalties payment expiration requirement (in years)</t>
  </si>
  <si>
    <t>10 years</t>
  </si>
  <si>
    <t>Accrued milestone fees</t>
  </si>
  <si>
    <t>Alba Agreement</t>
  </si>
  <si>
    <t>License fees</t>
  </si>
  <si>
    <t>Total of milestone payments to be paid</t>
  </si>
  <si>
    <t>Sales range, minimum</t>
  </si>
  <si>
    <t>Sales range, maximum</t>
  </si>
  <si>
    <t>Seachaid Agreement</t>
  </si>
  <si>
    <t>License and Service | Alba Agreement</t>
  </si>
  <si>
    <t>License and service revenue</t>
  </si>
  <si>
    <t>License | Alba Agreement</t>
  </si>
  <si>
    <t>Cost of goods sold</t>
  </si>
  <si>
    <t>Minimum</t>
  </si>
  <si>
    <t>Royalty payment percentage</t>
  </si>
  <si>
    <t>Minimum | Seachaid Agreement</t>
  </si>
  <si>
    <t>Commercialization milestone payments</t>
  </si>
  <si>
    <t>Maximum | Seachaid Agreement</t>
  </si>
  <si>
    <t>STOCKHOLDERS’ DEFICIT - Narrative (Details) - USD ($)</t>
  </si>
  <si>
    <t>Dec. 26, 2019</t>
  </si>
  <si>
    <t>Dec. 19, 2019</t>
  </si>
  <si>
    <t>Oct. 26, 2018</t>
  </si>
  <si>
    <t>Mar. 15, 2018</t>
  </si>
  <si>
    <t>Subsidiary, Sale of Stock [Line Items]</t>
  </si>
  <si>
    <t>Capital stock authorized (in shares)</t>
  </si>
  <si>
    <t>Sale of stock, ATM maximum equity offering price</t>
  </si>
  <si>
    <t>Agent commissions fee</t>
  </si>
  <si>
    <t>3.00%</t>
  </si>
  <si>
    <t>Consideration received on transaction</t>
  </si>
  <si>
    <t>STOCKHOLDERS’ DEFICIT - Reserve Shares of Common Stock (Details) - shares</t>
  </si>
  <si>
    <t>Class of Stock [Line Items]</t>
  </si>
  <si>
    <t>Total common shares reserved for future issuance (in shares)</t>
  </si>
  <si>
    <t>Outstanding stock options</t>
  </si>
  <si>
    <t>Warrants to purchase common stock</t>
  </si>
  <si>
    <t>Shares issuable upon conversion of convertible debt</t>
  </si>
  <si>
    <t>For possible future issuance under the Omnibus Plan</t>
  </si>
  <si>
    <t>SHARE-BASED COMPENSATION - Narrative (Details) - USD ($) $ / shares in Units, $ in Thousands</t>
  </si>
  <si>
    <t>Jan. 01, 2019</t>
  </si>
  <si>
    <t>Share-based Compensation Arrangement by Share-based Payment Award [Line Items]</t>
  </si>
  <si>
    <t>Total share-based compensation</t>
  </si>
  <si>
    <t>Number of options outstanding (in shares)</t>
  </si>
  <si>
    <t>Intrinsic value, options exercised</t>
  </si>
  <si>
    <t>Fair value of stock option awards vested</t>
  </si>
  <si>
    <t>Unrecognized compensation costs</t>
  </si>
  <si>
    <t>Weighted average period for recognition</t>
  </si>
  <si>
    <t>1 year 3 months 18 days</t>
  </si>
  <si>
    <t>Private Innovate 2015 Stock Incentive Plan, Modified</t>
  </si>
  <si>
    <t>Vesting period (in years)</t>
  </si>
  <si>
    <t>18 months</t>
  </si>
  <si>
    <t>Number of shares authorized (in shares)</t>
  </si>
  <si>
    <t>Percentage of shares outstanding</t>
  </si>
  <si>
    <t>Expected maximum term</t>
  </si>
  <si>
    <t>2 years 8 months 12 days</t>
  </si>
  <si>
    <t>Number of shares available for grant (in shares)</t>
  </si>
  <si>
    <t>Weighted average grant date fair value, options granted (in dollars per share)</t>
  </si>
  <si>
    <t>Restricted Stock Units (RSUs)</t>
  </si>
  <si>
    <t>RSUs granted (in shares)</t>
  </si>
  <si>
    <t>Tranche One | Restricted Stock Units (RSUs)</t>
  </si>
  <si>
    <t>Tranche Two | Restricted Stock Units (RSUs)</t>
  </si>
  <si>
    <t>Percentage of RSUs vested on date of grant</t>
  </si>
  <si>
    <t>50.00%</t>
  </si>
  <si>
    <t>Minimum | For possible future issuance under the Omnibus Plan</t>
  </si>
  <si>
    <t>Maximum | For possible future issuance under the Omnibus Plan</t>
  </si>
  <si>
    <t>4 years</t>
  </si>
  <si>
    <t>SHARE-BASED COMPENSATION - Weighted Average Assumptions (Details)</t>
  </si>
  <si>
    <t>0.00%</t>
  </si>
  <si>
    <t>Expected stock-price volatility</t>
  </si>
  <si>
    <t>67.00%</t>
  </si>
  <si>
    <t>Private Innovate 2015 Stock Incentive Plan | Minimum</t>
  </si>
  <si>
    <t>66.00%</t>
  </si>
  <si>
    <t>2.60%</t>
  </si>
  <si>
    <t>Expected term of options (in years)</t>
  </si>
  <si>
    <t>8 years 2 months 12 days</t>
  </si>
  <si>
    <t>Private Innovate 2015 Stock Incentive Plan | Maximum</t>
  </si>
  <si>
    <t>72.00%</t>
  </si>
  <si>
    <t>3.10%</t>
  </si>
  <si>
    <t>8 years 8 months 12 days</t>
  </si>
  <si>
    <t>9 years 10 months 24 days</t>
  </si>
  <si>
    <t>For possible future issuance under the Omnibus Plan | Minimum</t>
  </si>
  <si>
    <t>65.00%</t>
  </si>
  <si>
    <t>1.50%</t>
  </si>
  <si>
    <t>2.70%</t>
  </si>
  <si>
    <t>For possible future issuance under the Omnibus Plan | Maximum</t>
  </si>
  <si>
    <t>73.00%</t>
  </si>
  <si>
    <t>SHARE-BASED COMPENSATION - Stock Option Activity (Details) - USD ($)</t>
  </si>
  <si>
    <t>Number of Shares</t>
  </si>
  <si>
    <t>Outstanding, beginning balance (in shares)</t>
  </si>
  <si>
    <t>Options forfeited (in shares)</t>
  </si>
  <si>
    <t>Options exercised (in shares)</t>
  </si>
  <si>
    <t>Outstanding, ending balance (in shares)</t>
  </si>
  <si>
    <t>Options exercisable (in shares)</t>
  </si>
  <si>
    <t>Options vested and expected to vest (in shares)</t>
  </si>
  <si>
    <t>Weighted-Average Exercise Price</t>
  </si>
  <si>
    <t>Outstanding at beginning of period (in dollars per share)</t>
  </si>
  <si>
    <t>Options forfeited (in dollars per share)</t>
  </si>
  <si>
    <t>Options exercised (in dollars per share)</t>
  </si>
  <si>
    <t>Outstanding at end of period (in dollars per share)</t>
  </si>
  <si>
    <t>Exercisable at beginning of period (in dollars per share)</t>
  </si>
  <si>
    <t>Vested and expected to vest (in dollars per share)</t>
  </si>
  <si>
    <t>Aggregate Intrinsic Value</t>
  </si>
  <si>
    <t>Outstanding at December 31, 2018</t>
  </si>
  <si>
    <t>Exercisable at December 31, 2019</t>
  </si>
  <si>
    <t>Vested and expected to vest at December 31, 2019</t>
  </si>
  <si>
    <t>Weighted-Average Remaining Contractual Life (in years)</t>
  </si>
  <si>
    <t>5 years 4 months 24 days</t>
  </si>
  <si>
    <t>7 years 8 months 12 days</t>
  </si>
  <si>
    <t>5 years 3 months 18 days</t>
  </si>
  <si>
    <t>Options granted (in dollars per share)</t>
  </si>
  <si>
    <t>9 years 4 months 24 days</t>
  </si>
  <si>
    <t>7 years 4 months 24 days</t>
  </si>
  <si>
    <t>9 years 3 months 18 days</t>
  </si>
  <si>
    <t>SHARE-BASED COMPENSATION - Share-based Compensation Expense (Details) - USD ($) $ in Thousands</t>
  </si>
  <si>
    <t>INCOME TAXES - Deferred Tax Assets and Liabilities (Details) - USD ($)</t>
  </si>
  <si>
    <t>Tax loss and contribution carryforwards</t>
  </si>
  <si>
    <t>Tax credits</t>
  </si>
  <si>
    <t>Intangible assets</t>
  </si>
  <si>
    <t>Legal fees</t>
  </si>
  <si>
    <t>Other</t>
  </si>
  <si>
    <t>Valuation allowance</t>
  </si>
  <si>
    <t>Total deferred tax assets, noncurrent</t>
  </si>
  <si>
    <t>INCOME TAXES - Income Tax Expense (Benefit) (Details) - USD ($)</t>
  </si>
  <si>
    <t>Effective Income Tax Rate Reconciliation, Amount [Abstract]</t>
  </si>
  <si>
    <t>Income tax benefit at statutory rate</t>
  </si>
  <si>
    <t>State income taxes, net of federal tax benefit</t>
  </si>
  <si>
    <t>Non-deductible expenses</t>
  </si>
  <si>
    <t>Credits</t>
  </si>
  <si>
    <t>Change in state tax rate</t>
  </si>
  <si>
    <t>Change in valuation allowance</t>
  </si>
  <si>
    <t>Income tax benefit</t>
  </si>
  <si>
    <t>Effective Income Tax Rate Reconciliation, Percent [Abstract]</t>
  </si>
  <si>
    <t>21.00%</t>
  </si>
  <si>
    <t>2.00%</t>
  </si>
  <si>
    <t>(0.30%)</t>
  </si>
  <si>
    <t>(1.40%)</t>
  </si>
  <si>
    <t>0.90%</t>
  </si>
  <si>
    <t>0.30%</t>
  </si>
  <si>
    <t>(0.20%)</t>
  </si>
  <si>
    <t>(2.50%)</t>
  </si>
  <si>
    <t>(24.50%)</t>
  </si>
  <si>
    <t>(20.30%)</t>
  </si>
  <si>
    <t>INCOME TAXES (Details Textual) - USD ($)</t>
  </si>
  <si>
    <t>Income Taxes [Line Items]</t>
  </si>
  <si>
    <t>Increase in valuation allowance</t>
  </si>
  <si>
    <t>Operating loss carryforwards</t>
  </si>
  <si>
    <t>Operating loss carryforward, subject to expire</t>
  </si>
  <si>
    <t>Operating loss carryforward, not subject to expire</t>
  </si>
  <si>
    <t>Contribution carryforwards</t>
  </si>
  <si>
    <t>Research and development credits</t>
  </si>
  <si>
    <t>Unrecognized tax benefits</t>
  </si>
  <si>
    <t>Interest and penalties accrued on uncertain tax positions</t>
  </si>
  <si>
    <t>State and Local Jurisdiction</t>
  </si>
  <si>
    <t>COMMITMENTS AND CONTINGENCIES (Details)</t>
  </si>
  <si>
    <t>Mar. 11, 2018</t>
  </si>
  <si>
    <t>Aug. 31, 2018USD ($)</t>
  </si>
  <si>
    <t>Oct. 31, 2017USD ($)</t>
  </si>
  <si>
    <t>Dec. 31, 2019USD ($)executive</t>
  </si>
  <si>
    <t>Loss Contingencies [Line Items]</t>
  </si>
  <si>
    <t>Payment for management fee</t>
  </si>
  <si>
    <t>Severance provisions, annual base salary period</t>
  </si>
  <si>
    <t>12 months</t>
  </si>
  <si>
    <t>Severance provisions, continuation of health insurance benefits period</t>
  </si>
  <si>
    <t>Number of former executives | executive</t>
  </si>
  <si>
    <t>Severance expense</t>
  </si>
  <si>
    <t>Period of equal installment payments</t>
  </si>
  <si>
    <t>Remaining severance payment</t>
  </si>
  <si>
    <t>Office lease, term of contract</t>
  </si>
  <si>
    <t>Operating lease annual rental payments</t>
  </si>
  <si>
    <t>Operating lease monthly rental payment</t>
  </si>
  <si>
    <t>Weighted average remaining lease term</t>
  </si>
  <si>
    <t>24 months</t>
  </si>
  <si>
    <t>Security deposit</t>
  </si>
  <si>
    <t>Operating lease, renewal term</t>
  </si>
  <si>
    <t>2 years</t>
  </si>
  <si>
    <t>Operating lease cost under ASC 842</t>
  </si>
  <si>
    <t>Lease expense under ASC 840</t>
  </si>
  <si>
    <t>Cash paid for operating leases</t>
  </si>
  <si>
    <t>Damages paid to consultant</t>
  </si>
  <si>
    <t>Employment Agreement</t>
  </si>
  <si>
    <t>Payments to executives</t>
  </si>
  <si>
    <t>Lease discount rate</t>
  </si>
  <si>
    <t>12.00%</t>
  </si>
  <si>
    <t>COMMITMENTS AND CONTINGENCIES - Future Minimum Payments Due (Details)</t>
  </si>
  <si>
    <t>Leases [Abstract]</t>
  </si>
  <si>
    <t>2020</t>
  </si>
  <si>
    <t>Total lease payment</t>
  </si>
  <si>
    <t>Less: imputed interest</t>
  </si>
  <si>
    <t>SUBSEQUENT EVENTS (Details)</t>
  </si>
  <si>
    <t>Jan. 10, 2020USD ($)day$ / shares</t>
  </si>
  <si>
    <t>Feb. 12, 2020shares</t>
  </si>
  <si>
    <t>Apr. 25, 2019shares</t>
  </si>
  <si>
    <t>Mar. 18, 2019shares</t>
  </si>
  <si>
    <t>Dec. 31, 2018USD ($)$ / shares</t>
  </si>
  <si>
    <t>Subsequent Event [Line Items]</t>
  </si>
  <si>
    <t>Warrant exchange (in shares) | shares</t>
  </si>
  <si>
    <t>Number of securities called by each warrant (in shares) | shares</t>
  </si>
  <si>
    <t>Common stock, par value (in dollars per share) | $ / shares</t>
  </si>
  <si>
    <t>Number of securities called by warrants or rights (in shares) | shares</t>
  </si>
  <si>
    <t>Shares of common stock, offer to amend outstanding warrants (in shares) | shares</t>
  </si>
  <si>
    <t>Short-Term Warrants | Subsequent Event</t>
  </si>
  <si>
    <t>Extension of exercise period</t>
  </si>
  <si>
    <t>Note payable, convertible debt</t>
  </si>
  <si>
    <t>Convertible Notes Payable | Additional Note | Subsequent Event</t>
  </si>
  <si>
    <t>Interest rate increase for major defaults</t>
  </si>
  <si>
    <t>Interest rate increase for failure to obtain Noteholder's approval for certain equity issuances</t>
  </si>
  <si>
    <t>Equity issuance with anti-dilution, price reset or variable pricing features (less than)</t>
  </si>
  <si>
    <t>Interest rate increase for Minor Defaults</t>
  </si>
  <si>
    <t>Convertible Notes Payable | Debt Instrument, Redemption, Period One</t>
  </si>
  <si>
    <t>Convertible Notes Payable | Debt Instrument, Redemption, Period One | Additional Note | Subsequent Event</t>
  </si>
  <si>
    <t>Convertible Notes Payable | Debt Instrument, Redemption, Period Two</t>
  </si>
  <si>
    <t>Convertible Notes Payable | Debt Instrument, Redemption, Period Two | Additional Note | Subsequent Event</t>
  </si>
  <si>
    <t>Minimum | Convertible Notes Payable | Additional Note | Subsequent Even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_);_(&quot;$ &quot;(#,##0.0000)" numFmtId="166"/>
    <numFmt formatCode="_(&quot;$ &quot;#,##0.000_);_(&quot;$ &quot;(#,##0.000)" numFmtId="167"/>
    <numFmt formatCode="_(&quot;$ &quot;#,##0.00_);_(&quot;$ &quot;(#,##0.00)" numFmtId="168"/>
    <numFmt formatCode="#,##0.00000000_);(#,##0.00000000)" numFmtId="169"/>
    <numFmt formatCode="#,##0.0_);(#,##0.0)" numFmtId="170"/>
    <numFmt formatCode="_(&quot;₪ &quot;#,##0.00_);_(&quot;₪ &quot;(#,##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9</v>
      </c>
    </row>
    <row r="20" spans="1:4">
      <c r="A20" s="4" t="s">
        <v>34</v>
      </c>
      <c r="B20" s="4" t="s">
        <v>26</v>
      </c>
    </row>
    <row r="21" spans="1:4">
      <c r="A21" s="4" t="s">
        <v>35</v>
      </c>
      <c r="D21" s="5" t="n">
        <v>39.5</v>
      </c>
    </row>
    <row r="22" spans="1:4">
      <c r="A22" s="4" t="s">
        <v>36</v>
      </c>
      <c r="C22" s="6" t="n">
        <v>41324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4592932</v>
      </c>
      <c r="C3" s="7" t="n">
        <v>5728900</v>
      </c>
    </row>
    <row r="4" spans="1:3">
      <c r="A4" s="4" t="s">
        <v>41</v>
      </c>
      <c r="B4" s="6" t="n">
        <v>75000</v>
      </c>
      <c r="C4" s="6" t="n">
        <v>75000</v>
      </c>
    </row>
    <row r="5" spans="1:3">
      <c r="A5" s="4" t="s">
        <v>42</v>
      </c>
      <c r="B5" s="6" t="n">
        <v>555052</v>
      </c>
      <c r="C5" s="6" t="n">
        <v>504907</v>
      </c>
    </row>
    <row r="6" spans="1:3">
      <c r="A6" s="4" t="s">
        <v>43</v>
      </c>
      <c r="B6" s="6" t="n">
        <v>0</v>
      </c>
      <c r="C6" s="6" t="n">
        <v>104706</v>
      </c>
    </row>
    <row r="7" spans="1:3">
      <c r="A7" s="4" t="s">
        <v>44</v>
      </c>
      <c r="B7" s="6" t="n">
        <v>5222984</v>
      </c>
      <c r="C7" s="6" t="n">
        <v>6413513</v>
      </c>
    </row>
    <row r="8" spans="1:3">
      <c r="A8" s="4" t="s">
        <v>45</v>
      </c>
      <c r="B8" s="6" t="n">
        <v>25422</v>
      </c>
      <c r="C8" s="6" t="n">
        <v>35095</v>
      </c>
    </row>
    <row r="9" spans="1:3">
      <c r="A9" s="4" t="s">
        <v>46</v>
      </c>
      <c r="B9" s="6" t="n">
        <v>42830</v>
      </c>
    </row>
    <row r="10" spans="1:3">
      <c r="A10" s="4" t="s">
        <v>47</v>
      </c>
      <c r="B10" s="6" t="n">
        <v>5580</v>
      </c>
      <c r="C10" s="6" t="n">
        <v>5580</v>
      </c>
    </row>
    <row r="11" spans="1:3">
      <c r="A11" s="4" t="s">
        <v>48</v>
      </c>
      <c r="B11" s="6" t="n">
        <v>5296816</v>
      </c>
      <c r="C11" s="6" t="n">
        <v>6454188</v>
      </c>
    </row>
    <row r="12" spans="1:3">
      <c r="A12" s="3" t="s">
        <v>49</v>
      </c>
    </row>
    <row r="13" spans="1:3">
      <c r="A13" s="4" t="s">
        <v>50</v>
      </c>
      <c r="B13" s="6" t="n">
        <v>3890094</v>
      </c>
      <c r="C13" s="6" t="n">
        <v>3618634</v>
      </c>
    </row>
    <row r="14" spans="1:3">
      <c r="A14" s="4" t="s">
        <v>51</v>
      </c>
      <c r="B14" s="6" t="n">
        <v>4747751</v>
      </c>
      <c r="C14" s="6" t="n">
        <v>826327</v>
      </c>
    </row>
    <row r="15" spans="1:3">
      <c r="A15" s="4" t="s">
        <v>52</v>
      </c>
      <c r="B15" s="6" t="n">
        <v>3184655</v>
      </c>
      <c r="C15" s="6" t="n">
        <v>5196667</v>
      </c>
    </row>
    <row r="16" spans="1:3">
      <c r="A16" s="4" t="s">
        <v>53</v>
      </c>
      <c r="B16" s="6" t="n">
        <v>408000</v>
      </c>
      <c r="C16" s="6" t="n">
        <v>370000</v>
      </c>
    </row>
    <row r="17" spans="1:3">
      <c r="A17" s="4" t="s">
        <v>54</v>
      </c>
      <c r="B17" s="6" t="n">
        <v>2637500</v>
      </c>
      <c r="C17" s="6" t="n">
        <v>0</v>
      </c>
    </row>
    <row r="18" spans="1:3">
      <c r="A18" s="4" t="s">
        <v>55</v>
      </c>
      <c r="B18" s="6" t="n">
        <v>0</v>
      </c>
      <c r="C18" s="6" t="n">
        <v>101624</v>
      </c>
    </row>
    <row r="19" spans="1:3">
      <c r="A19" s="4" t="s">
        <v>56</v>
      </c>
      <c r="B19" s="6" t="n">
        <v>42830</v>
      </c>
    </row>
    <row r="20" spans="1:3">
      <c r="A20" s="4" t="s">
        <v>57</v>
      </c>
      <c r="B20" s="6" t="n">
        <v>14910830</v>
      </c>
      <c r="C20" s="6" t="n">
        <v>10113252</v>
      </c>
    </row>
    <row r="21" spans="1:3">
      <c r="A21" s="4" t="s">
        <v>58</v>
      </c>
      <c r="B21" s="4" t="s">
        <v>59</v>
      </c>
      <c r="C21" s="4" t="s">
        <v>59</v>
      </c>
    </row>
    <row r="22" spans="1:3">
      <c r="A22" s="3" t="s">
        <v>60</v>
      </c>
    </row>
    <row r="23" spans="1:3">
      <c r="A23" s="4" t="s">
        <v>61</v>
      </c>
      <c r="B23" s="6" t="n">
        <v>0</v>
      </c>
      <c r="C23" s="6" t="n">
        <v>0</v>
      </c>
    </row>
    <row r="24" spans="1:3">
      <c r="A24" s="4" t="s">
        <v>62</v>
      </c>
      <c r="B24" s="6" t="n">
        <v>3948</v>
      </c>
      <c r="C24" s="6" t="n">
        <v>2609</v>
      </c>
    </row>
    <row r="25" spans="1:3">
      <c r="A25" s="4" t="s">
        <v>63</v>
      </c>
      <c r="B25" s="6" t="n">
        <v>60946816</v>
      </c>
      <c r="C25" s="6" t="n">
        <v>39854297</v>
      </c>
    </row>
    <row r="26" spans="1:3">
      <c r="A26" s="4" t="s">
        <v>64</v>
      </c>
      <c r="B26" s="6" t="n">
        <v>-70564778</v>
      </c>
      <c r="C26" s="6" t="n">
        <v>-43515970</v>
      </c>
    </row>
    <row r="27" spans="1:3">
      <c r="A27" s="4" t="s">
        <v>65</v>
      </c>
      <c r="B27" s="6" t="n">
        <v>-9614014</v>
      </c>
      <c r="C27" s="6" t="n">
        <v>-3659064</v>
      </c>
    </row>
    <row r="28" spans="1:3">
      <c r="A28" s="4" t="s">
        <v>66</v>
      </c>
      <c r="B28" s="7" t="n">
        <v>5296816</v>
      </c>
      <c r="C28" s="7" t="n">
        <v>6454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2</v>
      </c>
    </row>
    <row r="4" spans="1:2">
      <c r="A4" s="4" t="s">
        <v>222</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S1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37"/>
    <col customWidth="1" max="7" min="7" width="30"/>
    <col customWidth="1" max="8" min="8" width="40"/>
    <col customWidth="1" max="9" min="9" width="27"/>
    <col customWidth="1" max="10" min="10" width="37"/>
    <col customWidth="1" max="11" min="11" width="37"/>
    <col customWidth="1" max="12" min="12" width="37"/>
    <col customWidth="1" max="13" min="13" width="37"/>
    <col customWidth="1" max="14" min="14" width="20"/>
    <col customWidth="1" max="15" min="15" width="30"/>
    <col customWidth="1" max="16" min="16" width="24"/>
    <col customWidth="1" max="17" min="17" width="24"/>
    <col customWidth="1" max="18" min="18" width="21"/>
    <col customWidth="1" max="19" min="19" width="21"/>
  </cols>
  <sheetData>
    <row r="1" spans="1:19">
      <c r="A1" s="1" t="s">
        <v>282</v>
      </c>
      <c r="B1" s="2" t="s">
        <v>283</v>
      </c>
      <c r="C1" s="2" t="s">
        <v>284</v>
      </c>
      <c r="D1" s="2" t="s">
        <v>285</v>
      </c>
      <c r="E1" s="2" t="s">
        <v>286</v>
      </c>
      <c r="F1" s="2" t="s">
        <v>287</v>
      </c>
      <c r="G1" s="2" t="s">
        <v>288</v>
      </c>
      <c r="H1" s="2" t="s">
        <v>289</v>
      </c>
      <c r="I1" s="2" t="s">
        <v>290</v>
      </c>
      <c r="J1" s="2" t="s">
        <v>291</v>
      </c>
      <c r="K1" s="2" t="s">
        <v>291</v>
      </c>
      <c r="L1" s="2" t="s">
        <v>292</v>
      </c>
      <c r="M1" s="2" t="s">
        <v>293</v>
      </c>
      <c r="N1" s="2" t="s">
        <v>294</v>
      </c>
      <c r="O1" s="2" t="s">
        <v>295</v>
      </c>
      <c r="P1" s="2" t="s">
        <v>296</v>
      </c>
      <c r="Q1" s="2" t="s">
        <v>297</v>
      </c>
      <c r="R1" s="2" t="s">
        <v>298</v>
      </c>
      <c r="S1" s="2" t="s">
        <v>299</v>
      </c>
    </row>
    <row r="2" spans="1:19">
      <c r="A2" s="3" t="s">
        <v>300</v>
      </c>
    </row>
    <row r="3" spans="1:19">
      <c r="A3" s="4" t="s">
        <v>301</v>
      </c>
      <c r="J3" s="11" t="n">
        <v>0.37686604</v>
      </c>
    </row>
    <row r="4" spans="1:19">
      <c r="A4" s="4" t="s">
        <v>302</v>
      </c>
      <c r="J4" s="12" t="n">
        <v>0.1</v>
      </c>
    </row>
    <row r="5" spans="1:19">
      <c r="A5" s="4" t="s">
        <v>303</v>
      </c>
      <c r="G5" s="10" t="n">
        <v>2.13</v>
      </c>
    </row>
    <row r="6" spans="1:19">
      <c r="A6" s="4" t="s">
        <v>304</v>
      </c>
      <c r="I6" s="7" t="n">
        <v>175000000</v>
      </c>
    </row>
    <row r="7" spans="1:19">
      <c r="A7" s="4" t="s">
        <v>305</v>
      </c>
      <c r="I7" s="6" t="n">
        <v>13990403</v>
      </c>
    </row>
    <row r="8" spans="1:19">
      <c r="A8" s="4" t="s">
        <v>306</v>
      </c>
      <c r="I8" s="6" t="n">
        <v>2051771</v>
      </c>
    </row>
    <row r="9" spans="1:19">
      <c r="A9" s="4" t="s">
        <v>307</v>
      </c>
      <c r="F9" s="6" t="n">
        <v>4318272</v>
      </c>
      <c r="H9" s="6" t="n">
        <v>4181068</v>
      </c>
      <c r="L9" s="6" t="n">
        <v>8499340</v>
      </c>
    </row>
    <row r="10" spans="1:19">
      <c r="A10" s="4" t="s">
        <v>308</v>
      </c>
      <c r="G10" s="6" t="n">
        <v>3897010</v>
      </c>
      <c r="L10" s="6" t="n">
        <v>15120898</v>
      </c>
    </row>
    <row r="11" spans="1:19">
      <c r="A11" s="4" t="s">
        <v>309</v>
      </c>
      <c r="F11" s="9" t="n">
        <v>2.025</v>
      </c>
      <c r="H11" s="10" t="n">
        <v>2.33</v>
      </c>
    </row>
    <row r="12" spans="1:19">
      <c r="A12" s="4" t="s">
        <v>310</v>
      </c>
      <c r="F12" s="7" t="n">
        <v>7900000</v>
      </c>
      <c r="H12" s="7" t="n">
        <v>9700000</v>
      </c>
    </row>
    <row r="13" spans="1:19">
      <c r="A13" s="4" t="s">
        <v>311</v>
      </c>
      <c r="G13" s="4" t="s">
        <v>312</v>
      </c>
    </row>
    <row r="14" spans="1:19">
      <c r="A14" s="4" t="s">
        <v>313</v>
      </c>
      <c r="G14" s="4" t="s">
        <v>314</v>
      </c>
    </row>
    <row r="15" spans="1:19">
      <c r="A15" s="4" t="s">
        <v>315</v>
      </c>
      <c r="G15" s="9" t="n">
        <v>0.125</v>
      </c>
    </row>
    <row r="16" spans="1:19">
      <c r="A16" s="4" t="s">
        <v>316</v>
      </c>
      <c r="G16" s="4" t="s">
        <v>317</v>
      </c>
    </row>
    <row r="17" spans="1:19">
      <c r="A17" s="4" t="s">
        <v>318</v>
      </c>
      <c r="K17" s="7" t="n">
        <v>1600000</v>
      </c>
    </row>
    <row r="18" spans="1:19">
      <c r="A18" s="4" t="s">
        <v>319</v>
      </c>
      <c r="L18" s="7" t="n">
        <v>0</v>
      </c>
      <c r="M18" s="7" t="n">
        <v>104706</v>
      </c>
    </row>
    <row r="19" spans="1:19">
      <c r="A19" s="4" t="s">
        <v>320</v>
      </c>
      <c r="D19" s="13" t="n">
        <v>1.2</v>
      </c>
    </row>
    <row r="20" spans="1:19">
      <c r="A20" s="4" t="s">
        <v>321</v>
      </c>
      <c r="L20" s="8" t="n">
        <v>0.0001</v>
      </c>
      <c r="M20" s="9" t="n">
        <v>0.001</v>
      </c>
    </row>
    <row r="21" spans="1:19">
      <c r="A21" s="4" t="s">
        <v>322</v>
      </c>
      <c r="L21" s="8" t="n">
        <v>0.0001</v>
      </c>
      <c r="M21" s="8" t="n">
        <v>0.0001</v>
      </c>
    </row>
    <row r="22" spans="1:19">
      <c r="A22" s="4" t="s">
        <v>323</v>
      </c>
      <c r="L22" s="4" t="s">
        <v>324</v>
      </c>
    </row>
    <row r="23" spans="1:19">
      <c r="A23" s="4" t="s">
        <v>118</v>
      </c>
      <c r="B23" s="13" t="n">
        <v>3593714.4</v>
      </c>
    </row>
    <row r="24" spans="1:19">
      <c r="A24" s="4" t="s">
        <v>325</v>
      </c>
      <c r="C24" s="7" t="n">
        <v>200000</v>
      </c>
      <c r="L24" s="7" t="n">
        <v>54200</v>
      </c>
      <c r="M24" s="7" t="n">
        <v>0</v>
      </c>
    </row>
    <row r="25" spans="1:19">
      <c r="A25" s="4" t="s">
        <v>326</v>
      </c>
      <c r="L25" s="6" t="n">
        <v>1265780</v>
      </c>
      <c r="M25" s="6" t="n">
        <v>0</v>
      </c>
    </row>
    <row r="26" spans="1:19">
      <c r="A26" s="4" t="s">
        <v>327</v>
      </c>
      <c r="L26" s="6" t="n">
        <v>873000</v>
      </c>
      <c r="M26" s="6" t="n">
        <v>50000</v>
      </c>
    </row>
    <row r="27" spans="1:19">
      <c r="A27" s="4" t="s">
        <v>328</v>
      </c>
      <c r="L27" s="7" t="n">
        <v>10566813</v>
      </c>
      <c r="M27" s="7" t="n">
        <v>10664991</v>
      </c>
    </row>
    <row r="28" spans="1:19">
      <c r="A28" s="4" t="s">
        <v>329</v>
      </c>
      <c r="L28" s="6" t="n">
        <v>22822067</v>
      </c>
      <c r="M28" s="6" t="n">
        <v>9031318</v>
      </c>
    </row>
    <row r="29" spans="1:19">
      <c r="A29" s="4" t="s">
        <v>330</v>
      </c>
      <c r="L29" s="7" t="n">
        <v>42830</v>
      </c>
    </row>
    <row r="30" spans="1:19">
      <c r="A30" s="4" t="s">
        <v>331</v>
      </c>
      <c r="L30" s="7" t="n">
        <v>42830</v>
      </c>
    </row>
    <row r="31" spans="1:19">
      <c r="A31" s="4" t="s">
        <v>332</v>
      </c>
    </row>
    <row r="32" spans="1:19">
      <c r="A32" s="3" t="s">
        <v>300</v>
      </c>
    </row>
    <row r="33" spans="1:19">
      <c r="A33" s="4" t="s">
        <v>333</v>
      </c>
      <c r="J33" s="6" t="n">
        <v>1864808</v>
      </c>
    </row>
    <row r="34" spans="1:19">
      <c r="A34" s="4" t="s">
        <v>334</v>
      </c>
      <c r="J34" s="7" t="n">
        <v>1000000</v>
      </c>
      <c r="K34" s="7" t="n">
        <v>1000000</v>
      </c>
    </row>
    <row r="35" spans="1:19">
      <c r="A35" s="4" t="s">
        <v>303</v>
      </c>
      <c r="J35" s="10" t="n">
        <v>55.31</v>
      </c>
      <c r="K35" s="10" t="n">
        <v>55.31</v>
      </c>
    </row>
    <row r="36" spans="1:19">
      <c r="A36" s="4" t="s">
        <v>335</v>
      </c>
    </row>
    <row r="37" spans="1:19">
      <c r="A37" s="3" t="s">
        <v>300</v>
      </c>
    </row>
    <row r="38" spans="1:19">
      <c r="A38" s="4" t="s">
        <v>336</v>
      </c>
      <c r="E38" s="7" t="n">
        <v>10000000</v>
      </c>
    </row>
    <row r="39" spans="1:19">
      <c r="A39" s="4" t="s">
        <v>337</v>
      </c>
      <c r="P39" s="14" t="n">
        <v>0.01</v>
      </c>
    </row>
    <row r="40" spans="1:19">
      <c r="A40" s="4" t="s">
        <v>338</v>
      </c>
      <c r="P40" s="4" t="s">
        <v>339</v>
      </c>
    </row>
    <row r="41" spans="1:19">
      <c r="A41" s="4" t="s">
        <v>340</v>
      </c>
    </row>
    <row r="42" spans="1:19">
      <c r="A42" s="3" t="s">
        <v>300</v>
      </c>
    </row>
    <row r="43" spans="1:19">
      <c r="A43" s="4" t="s">
        <v>329</v>
      </c>
      <c r="L43" s="6" t="n">
        <v>22800000</v>
      </c>
      <c r="M43" s="6" t="n">
        <v>9000000</v>
      </c>
    </row>
    <row r="44" spans="1:19">
      <c r="A44" s="4" t="s">
        <v>238</v>
      </c>
    </row>
    <row r="45" spans="1:19">
      <c r="A45" s="3" t="s">
        <v>300</v>
      </c>
    </row>
    <row r="46" spans="1:19">
      <c r="A46" s="4" t="s">
        <v>328</v>
      </c>
      <c r="L46" s="7" t="n">
        <v>475000</v>
      </c>
      <c r="M46" s="7" t="n">
        <v>513000</v>
      </c>
    </row>
    <row r="47" spans="1:19">
      <c r="A47" s="4" t="s">
        <v>341</v>
      </c>
    </row>
    <row r="48" spans="1:19">
      <c r="A48" s="3" t="s">
        <v>300</v>
      </c>
    </row>
    <row r="49" spans="1:19">
      <c r="A49" s="4" t="s">
        <v>342</v>
      </c>
      <c r="I49" s="7" t="n">
        <v>40000000</v>
      </c>
      <c r="S49" s="7" t="n">
        <v>40000000</v>
      </c>
    </row>
    <row r="50" spans="1:19">
      <c r="A50" s="4" t="s">
        <v>307</v>
      </c>
      <c r="L50" s="6" t="n">
        <v>705714</v>
      </c>
      <c r="M50" s="6" t="n">
        <v>17576</v>
      </c>
    </row>
    <row r="51" spans="1:19">
      <c r="A51" s="4" t="s">
        <v>343</v>
      </c>
    </row>
    <row r="52" spans="1:19">
      <c r="A52" s="3" t="s">
        <v>300</v>
      </c>
    </row>
    <row r="53" spans="1:19">
      <c r="A53" s="4" t="s">
        <v>344</v>
      </c>
      <c r="L53" s="4" t="s">
        <v>345</v>
      </c>
    </row>
    <row r="54" spans="1:19">
      <c r="A54" s="4" t="s">
        <v>346</v>
      </c>
    </row>
    <row r="55" spans="1:19">
      <c r="A55" s="3" t="s">
        <v>300</v>
      </c>
    </row>
    <row r="56" spans="1:19">
      <c r="A56" s="4" t="s">
        <v>303</v>
      </c>
      <c r="F56" s="10" t="n">
        <v>2.13</v>
      </c>
      <c r="J56" s="10" t="n">
        <v>3.18</v>
      </c>
      <c r="K56" s="10" t="n">
        <v>3.18</v>
      </c>
    </row>
    <row r="57" spans="1:19">
      <c r="A57" s="4" t="s">
        <v>311</v>
      </c>
      <c r="F57" s="4" t="s">
        <v>347</v>
      </c>
    </row>
    <row r="58" spans="1:19">
      <c r="A58" s="4" t="s">
        <v>348</v>
      </c>
      <c r="G58" s="4" t="s">
        <v>349</v>
      </c>
    </row>
    <row r="59" spans="1:19">
      <c r="A59" s="4" t="s">
        <v>350</v>
      </c>
      <c r="G59" s="4" t="s">
        <v>351</v>
      </c>
    </row>
    <row r="60" spans="1:19">
      <c r="A60" s="4" t="s">
        <v>352</v>
      </c>
      <c r="B60" s="6" t="n">
        <v>2994762</v>
      </c>
      <c r="D60" s="6" t="n">
        <v>5441023</v>
      </c>
      <c r="F60" s="6" t="n">
        <v>4318272</v>
      </c>
    </row>
    <row r="61" spans="1:19">
      <c r="A61" s="4" t="s">
        <v>353</v>
      </c>
    </row>
    <row r="62" spans="1:19">
      <c r="A62" s="3" t="s">
        <v>300</v>
      </c>
    </row>
    <row r="63" spans="1:19">
      <c r="A63" s="4" t="s">
        <v>303</v>
      </c>
      <c r="H63" s="7" t="n">
        <v>4</v>
      </c>
    </row>
    <row r="64" spans="1:19">
      <c r="A64" s="4" t="s">
        <v>308</v>
      </c>
      <c r="H64" s="6" t="n">
        <v>4181068</v>
      </c>
    </row>
    <row r="65" spans="1:19">
      <c r="A65" s="4" t="s">
        <v>311</v>
      </c>
      <c r="H65" s="4" t="s">
        <v>354</v>
      </c>
    </row>
    <row r="66" spans="1:19">
      <c r="A66" s="4" t="s">
        <v>355</v>
      </c>
      <c r="H66" s="6" t="n">
        <v>10</v>
      </c>
    </row>
    <row r="67" spans="1:19">
      <c r="A67" s="4" t="s">
        <v>356</v>
      </c>
    </row>
    <row r="68" spans="1:19">
      <c r="A68" s="3" t="s">
        <v>300</v>
      </c>
    </row>
    <row r="69" spans="1:19">
      <c r="A69" s="4" t="s">
        <v>303</v>
      </c>
      <c r="Q69" s="7" t="n">
        <v>4</v>
      </c>
    </row>
    <row r="70" spans="1:19">
      <c r="A70" s="4" t="s">
        <v>357</v>
      </c>
    </row>
    <row r="71" spans="1:19">
      <c r="A71" s="3" t="s">
        <v>300</v>
      </c>
    </row>
    <row r="72" spans="1:19">
      <c r="A72" s="4" t="s">
        <v>303</v>
      </c>
      <c r="H72" s="10" t="n">
        <v>2.56</v>
      </c>
    </row>
    <row r="73" spans="1:19">
      <c r="A73" s="4" t="s">
        <v>308</v>
      </c>
      <c r="H73" s="6" t="n">
        <v>2508634</v>
      </c>
    </row>
    <row r="74" spans="1:19">
      <c r="A74" s="4" t="s">
        <v>311</v>
      </c>
      <c r="H74" s="4" t="s">
        <v>312</v>
      </c>
    </row>
    <row r="75" spans="1:19">
      <c r="A75" s="4" t="s">
        <v>358</v>
      </c>
    </row>
    <row r="76" spans="1:19">
      <c r="A76" s="3" t="s">
        <v>300</v>
      </c>
    </row>
    <row r="77" spans="1:19">
      <c r="A77" s="4" t="s">
        <v>303</v>
      </c>
      <c r="Q77" s="12" t="n">
        <v>2.27</v>
      </c>
    </row>
    <row r="78" spans="1:19">
      <c r="A78" s="4" t="s">
        <v>359</v>
      </c>
    </row>
    <row r="79" spans="1:19">
      <c r="A79" s="3" t="s">
        <v>300</v>
      </c>
    </row>
    <row r="80" spans="1:19">
      <c r="A80" s="4" t="s">
        <v>303</v>
      </c>
      <c r="F80" s="10" t="n">
        <v>2.53</v>
      </c>
    </row>
    <row r="81" spans="1:19">
      <c r="A81" s="4" t="s">
        <v>311</v>
      </c>
      <c r="F81" s="4" t="s">
        <v>312</v>
      </c>
    </row>
    <row r="82" spans="1:19">
      <c r="A82" s="4" t="s">
        <v>352</v>
      </c>
      <c r="F82" s="6" t="n">
        <v>215914</v>
      </c>
    </row>
    <row r="83" spans="1:19">
      <c r="A83" s="4" t="s">
        <v>318</v>
      </c>
      <c r="F83" s="7" t="n">
        <v>35000</v>
      </c>
    </row>
    <row r="84" spans="1:19">
      <c r="A84" s="4" t="s">
        <v>319</v>
      </c>
      <c r="F84" s="7" t="n">
        <v>25000</v>
      </c>
    </row>
    <row r="85" spans="1:19">
      <c r="A85" s="4" t="s">
        <v>360</v>
      </c>
    </row>
    <row r="86" spans="1:19">
      <c r="A86" s="3" t="s">
        <v>300</v>
      </c>
    </row>
    <row r="87" spans="1:19">
      <c r="A87" s="4" t="s">
        <v>320</v>
      </c>
      <c r="D87" s="13" t="n">
        <v>1.2</v>
      </c>
    </row>
    <row r="88" spans="1:19">
      <c r="A88" s="4" t="s">
        <v>326</v>
      </c>
      <c r="L88" s="7" t="n">
        <v>1300000</v>
      </c>
      <c r="M88" s="7" t="n">
        <v>0</v>
      </c>
    </row>
    <row r="89" spans="1:19">
      <c r="A89" s="4" t="s">
        <v>361</v>
      </c>
    </row>
    <row r="90" spans="1:19">
      <c r="A90" s="3" t="s">
        <v>300</v>
      </c>
    </row>
    <row r="91" spans="1:19">
      <c r="A91" s="4" t="s">
        <v>362</v>
      </c>
      <c r="H91" s="10" t="n">
        <v>5.25</v>
      </c>
    </row>
    <row r="92" spans="1:19">
      <c r="A92" s="4" t="s">
        <v>363</v>
      </c>
    </row>
    <row r="93" spans="1:19">
      <c r="A93" s="3" t="s">
        <v>300</v>
      </c>
    </row>
    <row r="94" spans="1:19">
      <c r="A94" s="4" t="s">
        <v>330</v>
      </c>
      <c r="R94" s="7" t="n">
        <v>100000</v>
      </c>
    </row>
    <row r="95" spans="1:19">
      <c r="A95" s="4" t="s">
        <v>331</v>
      </c>
      <c r="R95" s="7" t="n">
        <v>100000</v>
      </c>
    </row>
    <row r="96" spans="1:19">
      <c r="A96" s="4" t="s">
        <v>364</v>
      </c>
    </row>
    <row r="97" spans="1:19">
      <c r="A97" s="3" t="s">
        <v>300</v>
      </c>
    </row>
    <row r="98" spans="1:19">
      <c r="A98" s="4" t="s">
        <v>303</v>
      </c>
      <c r="Q98" s="10" t="n">
        <v>55.31</v>
      </c>
    </row>
    <row r="99" spans="1:19">
      <c r="A99" s="4" t="s">
        <v>329</v>
      </c>
      <c r="L99" s="6" t="n">
        <v>154403</v>
      </c>
      <c r="M99" s="6" t="n">
        <v>154403</v>
      </c>
    </row>
    <row r="100" spans="1:19">
      <c r="A100" s="4" t="s">
        <v>365</v>
      </c>
    </row>
    <row r="101" spans="1:19">
      <c r="A101" s="3" t="s">
        <v>300</v>
      </c>
    </row>
    <row r="102" spans="1:19">
      <c r="A102" s="4" t="s">
        <v>366</v>
      </c>
      <c r="J102" s="6" t="n">
        <v>154403</v>
      </c>
      <c r="K102" s="6" t="n">
        <v>154403</v>
      </c>
    </row>
    <row r="103" spans="1:19">
      <c r="A103" s="4" t="s">
        <v>367</v>
      </c>
    </row>
    <row r="104" spans="1:19">
      <c r="A104" s="3" t="s">
        <v>300</v>
      </c>
    </row>
    <row r="105" spans="1:19">
      <c r="A105" s="4" t="s">
        <v>368</v>
      </c>
      <c r="L105" s="6" t="n">
        <v>0</v>
      </c>
      <c r="M105" s="6" t="n">
        <v>0</v>
      </c>
    </row>
    <row r="106" spans="1:19">
      <c r="A106" s="4" t="s">
        <v>369</v>
      </c>
    </row>
    <row r="107" spans="1:19">
      <c r="A107" s="3" t="s">
        <v>300</v>
      </c>
    </row>
    <row r="108" spans="1:19">
      <c r="A108" s="4" t="s">
        <v>352</v>
      </c>
      <c r="N108" s="6" t="n">
        <v>1539424</v>
      </c>
    </row>
    <row r="109" spans="1:19">
      <c r="A109" s="4" t="s">
        <v>321</v>
      </c>
      <c r="O109" s="8" t="n">
        <v>0.0001</v>
      </c>
    </row>
    <row r="110" spans="1:19">
      <c r="A110" s="4" t="s">
        <v>370</v>
      </c>
    </row>
    <row r="111" spans="1:19">
      <c r="A111" s="3" t="s">
        <v>300</v>
      </c>
    </row>
    <row r="112" spans="1:19">
      <c r="A112" s="4" t="s">
        <v>308</v>
      </c>
      <c r="O112" s="6" t="n">
        <v>4181068</v>
      </c>
    </row>
    <row r="113" spans="1:19">
      <c r="A113" s="4" t="s">
        <v>371</v>
      </c>
    </row>
    <row r="114" spans="1:19">
      <c r="A114" s="3" t="s">
        <v>300</v>
      </c>
    </row>
    <row r="115" spans="1:19">
      <c r="A115" s="4" t="s">
        <v>372</v>
      </c>
      <c r="P115" s="4" t="s">
        <v>373</v>
      </c>
    </row>
    <row r="116" spans="1:19">
      <c r="A116" s="4" t="s">
        <v>371</v>
      </c>
    </row>
    <row r="117" spans="1:19">
      <c r="A117" s="3" t="s">
        <v>300</v>
      </c>
    </row>
    <row r="118" spans="1:19">
      <c r="A118" s="4" t="s">
        <v>374</v>
      </c>
      <c r="P118" s="14" t="n">
        <v>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8</v>
      </c>
    </row>
    <row r="2" spans="1:3">
      <c r="A2" s="3" t="s">
        <v>173</v>
      </c>
    </row>
    <row r="3" spans="1:3">
      <c r="A3" s="4" t="s">
        <v>376</v>
      </c>
      <c r="B3" s="7" t="n">
        <v>574332</v>
      </c>
      <c r="C3" s="7" t="n">
        <v>697334</v>
      </c>
    </row>
    <row r="4" spans="1:3">
      <c r="A4" s="4" t="s">
        <v>377</v>
      </c>
      <c r="B4" s="6" t="n">
        <v>4143269</v>
      </c>
      <c r="C4" s="6" t="n">
        <v>58151</v>
      </c>
    </row>
    <row r="5" spans="1:3">
      <c r="A5" s="4" t="s">
        <v>378</v>
      </c>
      <c r="B5" s="6" t="n">
        <v>30150</v>
      </c>
      <c r="C5" s="6" t="n">
        <v>70842</v>
      </c>
    </row>
    <row r="6" spans="1:3">
      <c r="A6" s="4" t="s">
        <v>97</v>
      </c>
      <c r="B6" s="7" t="n">
        <v>4747751</v>
      </c>
      <c r="C6" s="7" t="n">
        <v>8263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7</v>
      </c>
      <c r="B1" s="2" t="s">
        <v>2</v>
      </c>
      <c r="C1" s="2" t="s">
        <v>38</v>
      </c>
    </row>
    <row r="2" spans="1:3">
      <c r="A2" s="3" t="s">
        <v>68</v>
      </c>
    </row>
    <row r="3" spans="1:3">
      <c r="A3" s="4" t="s">
        <v>69</v>
      </c>
      <c r="B3" s="8" t="n">
        <v>0.0001</v>
      </c>
      <c r="C3" s="8" t="n">
        <v>0.0001</v>
      </c>
    </row>
    <row r="4" spans="1:3">
      <c r="A4" s="4" t="s">
        <v>70</v>
      </c>
      <c r="B4" s="6" t="n">
        <v>10000000</v>
      </c>
      <c r="C4" s="6" t="n">
        <v>10000000</v>
      </c>
    </row>
    <row r="5" spans="1:3">
      <c r="A5" s="4" t="s">
        <v>71</v>
      </c>
      <c r="B5" s="6" t="n">
        <v>0</v>
      </c>
      <c r="C5" s="6" t="n">
        <v>0</v>
      </c>
    </row>
    <row r="6" spans="1:3">
      <c r="A6" s="4" t="s">
        <v>72</v>
      </c>
      <c r="B6" s="6" t="n">
        <v>0</v>
      </c>
      <c r="C6" s="6" t="n">
        <v>0</v>
      </c>
    </row>
    <row r="7" spans="1:3">
      <c r="A7" s="4" t="s">
        <v>73</v>
      </c>
      <c r="B7" s="8" t="n">
        <v>0.0001</v>
      </c>
      <c r="C7" s="9" t="n">
        <v>0.001</v>
      </c>
    </row>
    <row r="8" spans="1:3">
      <c r="A8" s="4" t="s">
        <v>74</v>
      </c>
      <c r="B8" s="6" t="n">
        <v>350000000</v>
      </c>
      <c r="C8" s="6" t="n">
        <v>350000000</v>
      </c>
    </row>
    <row r="9" spans="1:3">
      <c r="A9" s="4" t="s">
        <v>75</v>
      </c>
      <c r="B9" s="6" t="n">
        <v>39477667</v>
      </c>
      <c r="C9" s="6" t="n">
        <v>26088820</v>
      </c>
    </row>
    <row r="10" spans="1:3">
      <c r="A10" s="4" t="s">
        <v>76</v>
      </c>
      <c r="B10" s="6" t="n">
        <v>39477667</v>
      </c>
      <c r="C10" s="6" t="n">
        <v>26088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9"/>
    <col customWidth="1" max="5" min="5" width="27"/>
    <col customWidth="1" max="6" min="6" width="27"/>
    <col customWidth="1" max="7" min="7" width="28"/>
    <col customWidth="1" max="8" min="8" width="29"/>
    <col customWidth="1" max="9" min="9" width="29"/>
    <col customWidth="1" max="10" min="10" width="14"/>
  </cols>
  <sheetData>
    <row r="1" spans="1:10">
      <c r="A1" s="1" t="s">
        <v>379</v>
      </c>
      <c r="B1" s="2" t="s">
        <v>380</v>
      </c>
      <c r="C1" s="2" t="s">
        <v>381</v>
      </c>
      <c r="D1" s="2" t="s">
        <v>382</v>
      </c>
      <c r="E1" s="2" t="s">
        <v>383</v>
      </c>
      <c r="F1" s="2" t="s">
        <v>384</v>
      </c>
      <c r="G1" s="2" t="s">
        <v>385</v>
      </c>
      <c r="H1" s="2" t="s">
        <v>386</v>
      </c>
      <c r="I1" s="2" t="s">
        <v>387</v>
      </c>
      <c r="J1" s="2" t="s">
        <v>388</v>
      </c>
    </row>
    <row r="2" spans="1:10">
      <c r="A2" s="4" t="s">
        <v>389</v>
      </c>
    </row>
    <row r="3" spans="1:10">
      <c r="A3" s="3" t="s">
        <v>390</v>
      </c>
    </row>
    <row r="4" spans="1:10">
      <c r="A4" s="4" t="s">
        <v>391</v>
      </c>
      <c r="B4" s="6" t="n">
        <v>0</v>
      </c>
      <c r="H4" s="6" t="n">
        <v>0</v>
      </c>
      <c r="I4" s="6" t="n">
        <v>0</v>
      </c>
    </row>
    <row r="5" spans="1:10">
      <c r="A5" s="4" t="s">
        <v>392</v>
      </c>
      <c r="J5" s="6" t="n">
        <v>0</v>
      </c>
    </row>
    <row r="6" spans="1:10">
      <c r="A6" s="4" t="s">
        <v>393</v>
      </c>
    </row>
    <row r="7" spans="1:10">
      <c r="A7" s="3" t="s">
        <v>390</v>
      </c>
    </row>
    <row r="8" spans="1:10">
      <c r="A8" s="4" t="s">
        <v>391</v>
      </c>
      <c r="B8" s="15" t="n">
        <v>0.291</v>
      </c>
      <c r="H8" s="15" t="n">
        <v>0.293</v>
      </c>
      <c r="I8" s="15" t="n">
        <v>0.136</v>
      </c>
    </row>
    <row r="9" spans="1:10">
      <c r="A9" s="4" t="s">
        <v>394</v>
      </c>
    </row>
    <row r="10" spans="1:10">
      <c r="A10" s="3" t="s">
        <v>390</v>
      </c>
    </row>
    <row r="11" spans="1:10">
      <c r="A11" s="4" t="s">
        <v>391</v>
      </c>
      <c r="B11" s="15" t="n">
        <v>0.96</v>
      </c>
      <c r="H11" s="15" t="n">
        <v>1.011</v>
      </c>
      <c r="I11" s="15" t="n">
        <v>1.056</v>
      </c>
    </row>
    <row r="12" spans="1:10">
      <c r="A12" s="4" t="s">
        <v>392</v>
      </c>
      <c r="J12" s="15" t="n">
        <v>0.848</v>
      </c>
    </row>
    <row r="13" spans="1:10">
      <c r="A13" s="4" t="s">
        <v>395</v>
      </c>
    </row>
    <row r="14" spans="1:10">
      <c r="A14" s="3" t="s">
        <v>390</v>
      </c>
    </row>
    <row r="15" spans="1:10">
      <c r="A15" s="4" t="s">
        <v>391</v>
      </c>
      <c r="B15" s="15" t="n">
        <v>0.016</v>
      </c>
      <c r="H15" s="15" t="n">
        <v>0.025</v>
      </c>
      <c r="I15" s="15" t="n">
        <v>0.025</v>
      </c>
    </row>
    <row r="16" spans="1:10">
      <c r="A16" s="4" t="s">
        <v>392</v>
      </c>
      <c r="J16" s="15" t="n">
        <v>0.025</v>
      </c>
    </row>
    <row r="17" spans="1:10">
      <c r="A17" s="4" t="s">
        <v>396</v>
      </c>
    </row>
    <row r="18" spans="1:10">
      <c r="A18" s="3" t="s">
        <v>390</v>
      </c>
    </row>
    <row r="19" spans="1:10">
      <c r="A19" s="4" t="s">
        <v>397</v>
      </c>
      <c r="D19" s="6" t="n">
        <v>14</v>
      </c>
      <c r="H19" s="6" t="n">
        <v>24</v>
      </c>
      <c r="I19" s="6" t="n">
        <v>21</v>
      </c>
    </row>
    <row r="20" spans="1:10">
      <c r="A20" s="4" t="s">
        <v>398</v>
      </c>
    </row>
    <row r="21" spans="1:10">
      <c r="A21" s="3" t="s">
        <v>390</v>
      </c>
    </row>
    <row r="22" spans="1:10">
      <c r="A22" s="4" t="s">
        <v>391</v>
      </c>
      <c r="B22" s="12" t="n">
        <v>0.5600000000000001</v>
      </c>
      <c r="H22" s="12" t="n">
        <v>1.99</v>
      </c>
      <c r="I22" s="12" t="n">
        <v>2.31</v>
      </c>
    </row>
    <row r="23" spans="1:10">
      <c r="A23" s="4" t="s">
        <v>399</v>
      </c>
    </row>
    <row r="24" spans="1:10">
      <c r="A24" s="3" t="s">
        <v>390</v>
      </c>
    </row>
    <row r="25" spans="1:10">
      <c r="A25" s="4" t="s">
        <v>392</v>
      </c>
      <c r="B25" s="6" t="n">
        <v>4</v>
      </c>
      <c r="G25" s="6" t="n">
        <v>4</v>
      </c>
    </row>
    <row r="26" spans="1:10">
      <c r="A26" s="4" t="s">
        <v>400</v>
      </c>
    </row>
    <row r="27" spans="1:10">
      <c r="A27" s="3" t="s">
        <v>390</v>
      </c>
    </row>
    <row r="28" spans="1:10">
      <c r="A28" s="4" t="s">
        <v>392</v>
      </c>
      <c r="B28" s="15" t="n">
        <v>0.976</v>
      </c>
      <c r="G28" s="15" t="n">
        <v>1.22</v>
      </c>
    </row>
    <row r="29" spans="1:10">
      <c r="A29" s="4" t="s">
        <v>401</v>
      </c>
    </row>
    <row r="30" spans="1:10">
      <c r="A30" s="3" t="s">
        <v>390</v>
      </c>
    </row>
    <row r="31" spans="1:10">
      <c r="A31" s="4" t="s">
        <v>392</v>
      </c>
      <c r="B31" s="15" t="n">
        <v>0.015</v>
      </c>
      <c r="G31" s="15" t="n">
        <v>0.025</v>
      </c>
    </row>
    <row r="32" spans="1:10">
      <c r="A32" s="4" t="s">
        <v>402</v>
      </c>
    </row>
    <row r="33" spans="1:10">
      <c r="A33" s="3" t="s">
        <v>390</v>
      </c>
    </row>
    <row r="34" spans="1:10">
      <c r="A34" s="4" t="s">
        <v>403</v>
      </c>
      <c r="B34" s="12" t="n">
        <v>0.25</v>
      </c>
      <c r="G34" s="6" t="n">
        <v>1</v>
      </c>
    </row>
    <row r="35" spans="1:10">
      <c r="A35" s="4" t="s">
        <v>404</v>
      </c>
    </row>
    <row r="36" spans="1:10">
      <c r="A36" s="3" t="s">
        <v>390</v>
      </c>
    </row>
    <row r="37" spans="1:10">
      <c r="A37" s="4" t="s">
        <v>392</v>
      </c>
      <c r="B37" s="12" t="n">
        <v>0.5600000000000001</v>
      </c>
      <c r="G37" s="12" t="n">
        <v>2.48</v>
      </c>
    </row>
    <row r="38" spans="1:10">
      <c r="A38" s="4" t="s">
        <v>405</v>
      </c>
    </row>
    <row r="39" spans="1:10">
      <c r="A39" s="3" t="s">
        <v>390</v>
      </c>
    </row>
    <row r="40" spans="1:10">
      <c r="A40" s="4" t="s">
        <v>392</v>
      </c>
      <c r="E40" s="12" t="n">
        <v>2.13</v>
      </c>
      <c r="G40" s="12" t="n">
        <v>2.56</v>
      </c>
    </row>
    <row r="41" spans="1:10">
      <c r="A41" s="4" t="s">
        <v>406</v>
      </c>
    </row>
    <row r="42" spans="1:10">
      <c r="A42" s="3" t="s">
        <v>390</v>
      </c>
    </row>
    <row r="43" spans="1:10">
      <c r="A43" s="4" t="s">
        <v>392</v>
      </c>
      <c r="E43" s="15" t="n">
        <v>0.834</v>
      </c>
      <c r="G43" s="15" t="n">
        <v>0.852</v>
      </c>
    </row>
    <row r="44" spans="1:10">
      <c r="A44" s="4" t="s">
        <v>407</v>
      </c>
    </row>
    <row r="45" spans="1:10">
      <c r="A45" s="3" t="s">
        <v>390</v>
      </c>
    </row>
    <row r="46" spans="1:10">
      <c r="A46" s="4" t="s">
        <v>392</v>
      </c>
      <c r="B46" s="15" t="n">
        <v>0.017</v>
      </c>
      <c r="E46" s="15" t="n">
        <v>0.022</v>
      </c>
      <c r="G46" s="15" t="n">
        <v>0.022</v>
      </c>
    </row>
    <row r="47" spans="1:10">
      <c r="A47" s="4" t="s">
        <v>408</v>
      </c>
    </row>
    <row r="48" spans="1:10">
      <c r="A48" s="3" t="s">
        <v>390</v>
      </c>
    </row>
    <row r="49" spans="1:10">
      <c r="A49" s="4" t="s">
        <v>403</v>
      </c>
      <c r="G49" s="6" t="n">
        <v>5</v>
      </c>
    </row>
    <row r="50" spans="1:10">
      <c r="A50" s="4" t="s">
        <v>409</v>
      </c>
    </row>
    <row r="51" spans="1:10">
      <c r="A51" s="3" t="s">
        <v>390</v>
      </c>
    </row>
    <row r="52" spans="1:10">
      <c r="A52" s="4" t="s">
        <v>392</v>
      </c>
      <c r="B52" s="12" t="n">
        <v>0.5600000000000001</v>
      </c>
      <c r="E52" s="12" t="n">
        <v>1.58</v>
      </c>
      <c r="G52" s="12" t="n">
        <v>2.48</v>
      </c>
    </row>
    <row r="53" spans="1:10">
      <c r="A53" s="4" t="s">
        <v>410</v>
      </c>
    </row>
    <row r="54" spans="1:10">
      <c r="A54" s="3" t="s">
        <v>390</v>
      </c>
    </row>
    <row r="55" spans="1:10">
      <c r="A55" s="4" t="s">
        <v>392</v>
      </c>
      <c r="F55" s="15" t="n">
        <v>0.841</v>
      </c>
    </row>
    <row r="56" spans="1:10">
      <c r="A56" s="4" t="s">
        <v>411</v>
      </c>
    </row>
    <row r="57" spans="1:10">
      <c r="A57" s="3" t="s">
        <v>390</v>
      </c>
    </row>
    <row r="58" spans="1:10">
      <c r="A58" s="4" t="s">
        <v>392</v>
      </c>
      <c r="C58" s="15" t="n">
        <v>0.017</v>
      </c>
      <c r="F58" s="15" t="n">
        <v>0.022</v>
      </c>
    </row>
    <row r="59" spans="1:10">
      <c r="A59" s="4" t="s">
        <v>412</v>
      </c>
    </row>
    <row r="60" spans="1:10">
      <c r="A60" s="3" t="s">
        <v>390</v>
      </c>
    </row>
    <row r="61" spans="1:10">
      <c r="A61" s="4" t="s">
        <v>392</v>
      </c>
      <c r="C61" s="12" t="n">
        <v>0.5600000000000001</v>
      </c>
      <c r="F61" s="12" t="n">
        <v>1.54</v>
      </c>
    </row>
    <row r="62" spans="1:10">
      <c r="A62" s="4" t="s">
        <v>413</v>
      </c>
    </row>
    <row r="63" spans="1:10">
      <c r="A63" s="3" t="s">
        <v>390</v>
      </c>
    </row>
    <row r="64" spans="1:10">
      <c r="A64" s="4" t="s">
        <v>392</v>
      </c>
      <c r="B64" s="12" t="n">
        <v>2.13</v>
      </c>
    </row>
    <row r="65" spans="1:10">
      <c r="A65" s="4" t="s">
        <v>414</v>
      </c>
    </row>
    <row r="66" spans="1:10">
      <c r="A66" s="3" t="s">
        <v>390</v>
      </c>
    </row>
    <row r="67" spans="1:10">
      <c r="A67" s="4" t="s">
        <v>392</v>
      </c>
      <c r="B67" s="15" t="n">
        <v>0.873</v>
      </c>
    </row>
    <row r="68" spans="1:10">
      <c r="A68" s="4" t="s">
        <v>415</v>
      </c>
    </row>
    <row r="69" spans="1:10">
      <c r="A69" s="3" t="s">
        <v>390</v>
      </c>
    </row>
    <row r="70" spans="1:10">
      <c r="A70" s="4" t="s">
        <v>403</v>
      </c>
      <c r="B70" s="13" t="n">
        <v>4.2</v>
      </c>
      <c r="E70" s="6" t="n">
        <v>5</v>
      </c>
    </row>
    <row r="71" spans="1:10">
      <c r="A71" s="4" t="s">
        <v>416</v>
      </c>
    </row>
    <row r="72" spans="1:10">
      <c r="A72" s="3" t="s">
        <v>390</v>
      </c>
    </row>
    <row r="73" spans="1:10">
      <c r="A73" s="4" t="s">
        <v>392</v>
      </c>
      <c r="C73" s="12" t="n">
        <v>2.13</v>
      </c>
      <c r="F73" s="12" t="n">
        <v>2.13</v>
      </c>
    </row>
    <row r="74" spans="1:10">
      <c r="A74" s="4" t="s">
        <v>417</v>
      </c>
    </row>
    <row r="75" spans="1:10">
      <c r="A75" s="3" t="s">
        <v>390</v>
      </c>
    </row>
    <row r="76" spans="1:10">
      <c r="A76" s="4" t="s">
        <v>392</v>
      </c>
      <c r="C76" s="15" t="n">
        <v>0.873</v>
      </c>
    </row>
    <row r="77" spans="1:10">
      <c r="A77" s="4" t="s">
        <v>418</v>
      </c>
    </row>
    <row r="78" spans="1:10">
      <c r="A78" s="3" t="s">
        <v>390</v>
      </c>
    </row>
    <row r="79" spans="1:10">
      <c r="A79" s="4" t="s">
        <v>403</v>
      </c>
      <c r="C79" s="13" t="n">
        <v>4.4</v>
      </c>
      <c r="F79" s="6" t="n">
        <v>5</v>
      </c>
    </row>
    <row r="80" spans="1:10">
      <c r="A80" s="4" t="s">
        <v>419</v>
      </c>
    </row>
    <row r="81" spans="1:10">
      <c r="A81" s="3" t="s">
        <v>390</v>
      </c>
    </row>
    <row r="82" spans="1:10">
      <c r="A82" s="4" t="s">
        <v>392</v>
      </c>
      <c r="B82" s="12" t="n">
        <v>2.56</v>
      </c>
    </row>
    <row r="83" spans="1:10">
      <c r="A83" s="4" t="s">
        <v>420</v>
      </c>
    </row>
    <row r="84" spans="1:10">
      <c r="A84" s="3" t="s">
        <v>390</v>
      </c>
    </row>
    <row r="85" spans="1:10">
      <c r="A85" s="4" t="s">
        <v>392</v>
      </c>
      <c r="B85" s="15" t="n">
        <v>0.893</v>
      </c>
    </row>
    <row r="86" spans="1:10">
      <c r="A86" s="4" t="s">
        <v>421</v>
      </c>
    </row>
    <row r="87" spans="1:10">
      <c r="A87" s="3" t="s">
        <v>390</v>
      </c>
    </row>
    <row r="88" spans="1:10">
      <c r="A88" s="4" t="s">
        <v>403</v>
      </c>
      <c r="B88" s="13" t="n">
        <v>4.3</v>
      </c>
    </row>
    <row r="89" spans="1:10">
      <c r="A89" s="4" t="s">
        <v>422</v>
      </c>
    </row>
    <row r="90" spans="1:10">
      <c r="A90" s="3" t="s">
        <v>390</v>
      </c>
    </row>
    <row r="91" spans="1:10">
      <c r="A91" s="4" t="s">
        <v>392</v>
      </c>
      <c r="C91" s="12" t="n">
        <v>2.53</v>
      </c>
      <c r="F91" s="12" t="n">
        <v>2.53</v>
      </c>
    </row>
    <row r="92" spans="1:10">
      <c r="A92" s="4" t="s">
        <v>423</v>
      </c>
    </row>
    <row r="93" spans="1:10">
      <c r="A93" s="3" t="s">
        <v>390</v>
      </c>
    </row>
    <row r="94" spans="1:10">
      <c r="A94" s="4" t="s">
        <v>392</v>
      </c>
      <c r="C94" s="15" t="n">
        <v>0.889</v>
      </c>
    </row>
    <row r="95" spans="1:10">
      <c r="A95" s="4" t="s">
        <v>424</v>
      </c>
    </row>
    <row r="96" spans="1:10">
      <c r="A96" s="3" t="s">
        <v>390</v>
      </c>
    </row>
    <row r="97" spans="1:10">
      <c r="A97" s="4" t="s">
        <v>403</v>
      </c>
      <c r="C97" s="13" t="n">
        <v>4.9</v>
      </c>
      <c r="F97" s="13" t="n">
        <v>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8</v>
      </c>
    </row>
    <row r="2" spans="1:3">
      <c r="A2" s="3" t="s">
        <v>426</v>
      </c>
    </row>
    <row r="3" spans="1:3">
      <c r="A3" s="4" t="s">
        <v>53</v>
      </c>
      <c r="B3" s="7" t="n">
        <v>408000</v>
      </c>
      <c r="C3" s="7" t="n">
        <v>370000</v>
      </c>
    </row>
    <row r="4" spans="1:3">
      <c r="A4" s="4" t="s">
        <v>427</v>
      </c>
      <c r="B4" s="6" t="n">
        <v>2637500</v>
      </c>
      <c r="C4" s="6" t="n">
        <v>0</v>
      </c>
    </row>
    <row r="5" spans="1:3">
      <c r="A5" s="4" t="s">
        <v>428</v>
      </c>
      <c r="B5" s="6" t="n">
        <v>3045500</v>
      </c>
      <c r="C5" s="6" t="n">
        <v>370000</v>
      </c>
    </row>
    <row r="6" spans="1:3">
      <c r="A6" s="4" t="s">
        <v>429</v>
      </c>
    </row>
    <row r="7" spans="1:3">
      <c r="A7" s="3" t="s">
        <v>426</v>
      </c>
    </row>
    <row r="8" spans="1:3">
      <c r="A8" s="4" t="s">
        <v>53</v>
      </c>
      <c r="B8" s="6" t="n">
        <v>0</v>
      </c>
      <c r="C8" s="6" t="n">
        <v>0</v>
      </c>
    </row>
    <row r="9" spans="1:3">
      <c r="A9" s="4" t="s">
        <v>427</v>
      </c>
      <c r="B9" s="6" t="n">
        <v>0</v>
      </c>
      <c r="C9" s="6" t="n">
        <v>0</v>
      </c>
    </row>
    <row r="10" spans="1:3">
      <c r="A10" s="4" t="s">
        <v>428</v>
      </c>
      <c r="B10" s="6" t="n">
        <v>0</v>
      </c>
      <c r="C10" s="6" t="n">
        <v>0</v>
      </c>
    </row>
    <row r="11" spans="1:3">
      <c r="A11" s="4" t="s">
        <v>430</v>
      </c>
    </row>
    <row r="12" spans="1:3">
      <c r="A12" s="3" t="s">
        <v>426</v>
      </c>
    </row>
    <row r="13" spans="1:3">
      <c r="A13" s="4" t="s">
        <v>53</v>
      </c>
      <c r="B13" s="6" t="n">
        <v>0</v>
      </c>
      <c r="C13" s="6" t="n">
        <v>0</v>
      </c>
    </row>
    <row r="14" spans="1:3">
      <c r="A14" s="4" t="s">
        <v>427</v>
      </c>
      <c r="B14" s="6" t="n">
        <v>0</v>
      </c>
      <c r="C14" s="6" t="n">
        <v>0</v>
      </c>
    </row>
    <row r="15" spans="1:3">
      <c r="A15" s="4" t="s">
        <v>428</v>
      </c>
      <c r="B15" s="6" t="n">
        <v>0</v>
      </c>
      <c r="C15" s="6" t="n">
        <v>0</v>
      </c>
    </row>
    <row r="16" spans="1:3">
      <c r="A16" s="4" t="s">
        <v>431</v>
      </c>
    </row>
    <row r="17" spans="1:3">
      <c r="A17" s="3" t="s">
        <v>426</v>
      </c>
    </row>
    <row r="18" spans="1:3">
      <c r="A18" s="4" t="s">
        <v>53</v>
      </c>
      <c r="B18" s="6" t="n">
        <v>408000</v>
      </c>
      <c r="C18" s="6" t="n">
        <v>370000</v>
      </c>
    </row>
    <row r="19" spans="1:3">
      <c r="A19" s="4" t="s">
        <v>427</v>
      </c>
      <c r="B19" s="6" t="n">
        <v>2637500</v>
      </c>
      <c r="C19" s="6" t="n">
        <v>0</v>
      </c>
    </row>
    <row r="20" spans="1:3">
      <c r="A20" s="4" t="s">
        <v>428</v>
      </c>
      <c r="B20" s="7" t="n">
        <v>3045500</v>
      </c>
      <c r="C20" s="7" t="n">
        <v>37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8</v>
      </c>
    </row>
    <row r="3" spans="1:3">
      <c r="A3" s="3" t="s">
        <v>433</v>
      </c>
    </row>
    <row r="4" spans="1:3">
      <c r="A4" s="4" t="s">
        <v>434</v>
      </c>
      <c r="B4" s="7" t="n">
        <v>370000</v>
      </c>
      <c r="C4" s="7" t="n">
        <v>0</v>
      </c>
    </row>
    <row r="5" spans="1:3">
      <c r="A5" s="4" t="s">
        <v>53</v>
      </c>
      <c r="B5" s="6" t="n">
        <v>-370000</v>
      </c>
    </row>
    <row r="6" spans="1:3">
      <c r="A6" s="4" t="s">
        <v>139</v>
      </c>
      <c r="B6" s="6" t="n">
        <v>-873000</v>
      </c>
      <c r="C6" s="6" t="n">
        <v>-50000</v>
      </c>
    </row>
    <row r="7" spans="1:3">
      <c r="A7" s="4" t="s">
        <v>435</v>
      </c>
      <c r="B7" s="6" t="n">
        <v>3045500</v>
      </c>
      <c r="C7" s="6" t="n">
        <v>370000</v>
      </c>
    </row>
    <row r="8" spans="1:3">
      <c r="A8" s="4" t="s">
        <v>436</v>
      </c>
      <c r="B8" s="6" t="n">
        <v>1347900</v>
      </c>
      <c r="C8" s="6" t="n">
        <v>50000</v>
      </c>
    </row>
    <row r="9" spans="1:3">
      <c r="A9" s="4" t="s">
        <v>346</v>
      </c>
    </row>
    <row r="10" spans="1:3">
      <c r="A10" s="3" t="s">
        <v>433</v>
      </c>
    </row>
    <row r="11" spans="1:3">
      <c r="A11" s="4" t="s">
        <v>437</v>
      </c>
      <c r="B11" s="6" t="n">
        <v>3330000</v>
      </c>
      <c r="C11" s="6" t="n">
        <v>0</v>
      </c>
    </row>
    <row r="12" spans="1:3">
      <c r="A12" s="4" t="s">
        <v>438</v>
      </c>
      <c r="B12" s="6" t="n">
        <v>-746700</v>
      </c>
    </row>
    <row r="13" spans="1:3">
      <c r="A13" s="4" t="s">
        <v>89</v>
      </c>
      <c r="B13" s="6" t="n">
        <v>54200</v>
      </c>
      <c r="C13" s="6" t="n">
        <v>0</v>
      </c>
    </row>
    <row r="14" spans="1:3">
      <c r="A14" s="4" t="s">
        <v>439</v>
      </c>
    </row>
    <row r="15" spans="1:3">
      <c r="A15" s="3" t="s">
        <v>433</v>
      </c>
    </row>
    <row r="16" spans="1:3">
      <c r="A16" s="4" t="s">
        <v>53</v>
      </c>
      <c r="B16" s="6" t="n">
        <v>0</v>
      </c>
      <c r="C16" s="6" t="n">
        <v>420000</v>
      </c>
    </row>
    <row r="17" spans="1:3">
      <c r="A17" s="4" t="s">
        <v>440</v>
      </c>
      <c r="B17" s="6" t="n">
        <v>-370000</v>
      </c>
      <c r="C17" s="6" t="n">
        <v>0</v>
      </c>
    </row>
    <row r="18" spans="1:3">
      <c r="A18" s="4" t="s">
        <v>441</v>
      </c>
    </row>
    <row r="19" spans="1:3">
      <c r="A19" s="3" t="s">
        <v>433</v>
      </c>
    </row>
    <row r="20" spans="1:3">
      <c r="A20" s="4" t="s">
        <v>437</v>
      </c>
      <c r="B20" s="7" t="n">
        <v>1281000</v>
      </c>
      <c r="C20"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2</v>
      </c>
      <c r="B1" s="2" t="s">
        <v>1</v>
      </c>
    </row>
    <row r="2" spans="1:6">
      <c r="B2" s="2" t="s">
        <v>2</v>
      </c>
      <c r="C2" s="2" t="s">
        <v>38</v>
      </c>
      <c r="D2" s="2" t="s">
        <v>443</v>
      </c>
      <c r="E2" s="2" t="s">
        <v>444</v>
      </c>
      <c r="F2" s="2" t="s">
        <v>445</v>
      </c>
    </row>
    <row r="3" spans="1:6">
      <c r="A3" s="3" t="s">
        <v>446</v>
      </c>
    </row>
    <row r="4" spans="1:6">
      <c r="A4" s="4" t="s">
        <v>329</v>
      </c>
      <c r="B4" s="6" t="n">
        <v>22822067</v>
      </c>
      <c r="C4" s="6" t="n">
        <v>9031318</v>
      </c>
    </row>
    <row r="5" spans="1:6">
      <c r="A5" s="4" t="s">
        <v>447</v>
      </c>
      <c r="E5" s="10" t="n">
        <v>2.13</v>
      </c>
    </row>
    <row r="6" spans="1:6">
      <c r="A6" s="4" t="s">
        <v>448</v>
      </c>
    </row>
    <row r="7" spans="1:6">
      <c r="A7" s="3" t="s">
        <v>446</v>
      </c>
    </row>
    <row r="8" spans="1:6">
      <c r="A8" s="4" t="s">
        <v>329</v>
      </c>
      <c r="B8" s="6" t="n">
        <v>6063745</v>
      </c>
      <c r="C8" s="6" t="n">
        <v>6340871</v>
      </c>
    </row>
    <row r="9" spans="1:6">
      <c r="A9" s="4" t="s">
        <v>449</v>
      </c>
    </row>
    <row r="10" spans="1:6">
      <c r="A10" s="3" t="s">
        <v>446</v>
      </c>
    </row>
    <row r="11" spans="1:6">
      <c r="A11" s="4" t="s">
        <v>329</v>
      </c>
      <c r="B11" s="6" t="n">
        <v>2717870</v>
      </c>
      <c r="C11" s="6" t="n">
        <v>776131</v>
      </c>
    </row>
    <row r="12" spans="1:6">
      <c r="A12" s="4" t="s">
        <v>364</v>
      </c>
    </row>
    <row r="13" spans="1:6">
      <c r="A13" s="3" t="s">
        <v>446</v>
      </c>
    </row>
    <row r="14" spans="1:6">
      <c r="A14" s="4" t="s">
        <v>329</v>
      </c>
      <c r="B14" s="6" t="n">
        <v>154403</v>
      </c>
      <c r="C14" s="6" t="n">
        <v>154403</v>
      </c>
    </row>
    <row r="15" spans="1:6">
      <c r="A15" s="4" t="s">
        <v>447</v>
      </c>
      <c r="D15" s="10" t="n">
        <v>55.31</v>
      </c>
    </row>
    <row r="16" spans="1:6">
      <c r="A16" s="4" t="s">
        <v>450</v>
      </c>
    </row>
    <row r="17" spans="1:6">
      <c r="A17" s="3" t="s">
        <v>446</v>
      </c>
    </row>
    <row r="18" spans="1:6">
      <c r="A18" s="4" t="s">
        <v>329</v>
      </c>
      <c r="B18" s="6" t="n">
        <v>349555</v>
      </c>
      <c r="C18" s="6" t="n">
        <v>349555</v>
      </c>
    </row>
    <row r="19" spans="1:6">
      <c r="A19" s="4" t="s">
        <v>447</v>
      </c>
      <c r="D19" s="12" t="n">
        <v>2.54</v>
      </c>
    </row>
    <row r="20" spans="1:6">
      <c r="A20" s="4" t="s">
        <v>451</v>
      </c>
    </row>
    <row r="21" spans="1:6">
      <c r="A21" s="3" t="s">
        <v>446</v>
      </c>
    </row>
    <row r="22" spans="1:6">
      <c r="A22" s="4" t="s">
        <v>329</v>
      </c>
      <c r="B22" s="6" t="n">
        <v>1410358</v>
      </c>
      <c r="C22" s="6" t="n">
        <v>1410358</v>
      </c>
    </row>
    <row r="23" spans="1:6">
      <c r="A23" s="4" t="s">
        <v>447</v>
      </c>
      <c r="D23" s="12" t="n">
        <v>3.18</v>
      </c>
    </row>
    <row r="24" spans="1:6">
      <c r="A24" s="4" t="s">
        <v>452</v>
      </c>
    </row>
    <row r="25" spans="1:6">
      <c r="A25" s="3" t="s">
        <v>446</v>
      </c>
    </row>
    <row r="26" spans="1:6">
      <c r="A26" s="4" t="s">
        <v>329</v>
      </c>
      <c r="B26" s="6" t="n">
        <v>4181068</v>
      </c>
      <c r="C26" s="6" t="n">
        <v>0</v>
      </c>
    </row>
    <row r="27" spans="1:6">
      <c r="A27" s="4" t="s">
        <v>453</v>
      </c>
    </row>
    <row r="28" spans="1:6">
      <c r="A28" s="3" t="s">
        <v>446</v>
      </c>
    </row>
    <row r="29" spans="1:6">
      <c r="A29" s="4" t="s">
        <v>329</v>
      </c>
      <c r="B29" s="6" t="n">
        <v>7945068</v>
      </c>
      <c r="C29" s="6" t="n">
        <v>0</v>
      </c>
    </row>
    <row r="30" spans="1:6">
      <c r="A30" s="4" t="s">
        <v>357</v>
      </c>
    </row>
    <row r="31" spans="1:6">
      <c r="A31" s="3" t="s">
        <v>446</v>
      </c>
    </row>
    <row r="32" spans="1:6">
      <c r="A32" s="4" t="s">
        <v>447</v>
      </c>
      <c r="F32" s="10" t="n">
        <v>2.56</v>
      </c>
    </row>
    <row r="33" spans="1:6">
      <c r="A33" s="4" t="s">
        <v>358</v>
      </c>
    </row>
    <row r="34" spans="1:6">
      <c r="A34" s="3" t="s">
        <v>446</v>
      </c>
    </row>
    <row r="35" spans="1:6">
      <c r="A35" s="4" t="s">
        <v>447</v>
      </c>
      <c r="D35" s="12" t="n">
        <v>2.27</v>
      </c>
    </row>
    <row r="36" spans="1:6">
      <c r="A36" s="4" t="s">
        <v>353</v>
      </c>
    </row>
    <row r="37" spans="1:6">
      <c r="A37" s="3" t="s">
        <v>446</v>
      </c>
    </row>
    <row r="38" spans="1:6">
      <c r="A38" s="4" t="s">
        <v>447</v>
      </c>
      <c r="F38" s="7" t="n">
        <v>4</v>
      </c>
    </row>
    <row r="39" spans="1:6">
      <c r="A39" s="4" t="s">
        <v>356</v>
      </c>
    </row>
    <row r="40" spans="1:6">
      <c r="A40" s="3" t="s">
        <v>446</v>
      </c>
    </row>
    <row r="41" spans="1:6">
      <c r="A41" s="4" t="s">
        <v>447</v>
      </c>
      <c r="D41" s="7"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4"/>
    <col customWidth="1" max="6" min="6" width="24"/>
  </cols>
  <sheetData>
    <row r="1" spans="1:6">
      <c r="A1" s="1" t="s">
        <v>454</v>
      </c>
      <c r="B1" s="2" t="s">
        <v>291</v>
      </c>
      <c r="C1" s="2" t="s">
        <v>455</v>
      </c>
      <c r="D1" s="2" t="s">
        <v>456</v>
      </c>
      <c r="E1" s="2" t="s">
        <v>457</v>
      </c>
      <c r="F1" s="2" t="s">
        <v>458</v>
      </c>
    </row>
    <row r="2" spans="1:6">
      <c r="A2" s="3" t="s">
        <v>459</v>
      </c>
    </row>
    <row r="3" spans="1:6">
      <c r="A3" s="4" t="s">
        <v>460</v>
      </c>
      <c r="B3" s="7" t="n">
        <v>18100000</v>
      </c>
      <c r="C3" s="7" t="n">
        <v>20706919</v>
      </c>
      <c r="D3" s="7" t="n">
        <v>18132661</v>
      </c>
    </row>
    <row r="4" spans="1:6">
      <c r="A4" s="4" t="s">
        <v>461</v>
      </c>
      <c r="B4" s="6" t="n">
        <v>16500000</v>
      </c>
    </row>
    <row r="5" spans="1:6">
      <c r="A5" s="4" t="s">
        <v>462</v>
      </c>
      <c r="B5" s="7" t="n">
        <v>1600000</v>
      </c>
    </row>
    <row r="6" spans="1:6">
      <c r="A6" s="4" t="s">
        <v>311</v>
      </c>
      <c r="B6" s="4" t="s">
        <v>312</v>
      </c>
    </row>
    <row r="7" spans="1:6">
      <c r="A7" s="4" t="s">
        <v>463</v>
      </c>
      <c r="B7" s="6" t="n">
        <v>1400000</v>
      </c>
    </row>
    <row r="8" spans="1:6">
      <c r="A8" s="4" t="s">
        <v>303</v>
      </c>
      <c r="F8" s="10" t="n">
        <v>2.13</v>
      </c>
    </row>
    <row r="9" spans="1:6">
      <c r="A9" s="4" t="s">
        <v>110</v>
      </c>
      <c r="B9" s="7" t="n">
        <v>2000000</v>
      </c>
      <c r="D9" s="6" t="n">
        <v>1995000</v>
      </c>
    </row>
    <row r="10" spans="1:6">
      <c r="A10" s="4" t="s">
        <v>111</v>
      </c>
      <c r="B10" s="7" t="n">
        <v>913000</v>
      </c>
      <c r="D10" s="7" t="n">
        <v>913000</v>
      </c>
    </row>
    <row r="11" spans="1:6">
      <c r="A11" s="4" t="s">
        <v>346</v>
      </c>
    </row>
    <row r="12" spans="1:6">
      <c r="A12" s="3" t="s">
        <v>459</v>
      </c>
    </row>
    <row r="13" spans="1:6">
      <c r="A13" s="4" t="s">
        <v>303</v>
      </c>
      <c r="B13" s="10" t="n">
        <v>3.18</v>
      </c>
      <c r="E13" s="10" t="n">
        <v>2.13</v>
      </c>
    </row>
    <row r="14" spans="1:6">
      <c r="A14" s="4" t="s">
        <v>464</v>
      </c>
    </row>
    <row r="15" spans="1:6">
      <c r="A15" s="3" t="s">
        <v>459</v>
      </c>
    </row>
    <row r="16" spans="1:6">
      <c r="A16" s="4" t="s">
        <v>465</v>
      </c>
      <c r="B16" s="6" t="n">
        <v>349555</v>
      </c>
    </row>
    <row r="17" spans="1:6">
      <c r="A17" s="4" t="s">
        <v>466</v>
      </c>
    </row>
    <row r="18" spans="1:6">
      <c r="A18" s="3" t="s">
        <v>459</v>
      </c>
    </row>
    <row r="19" spans="1:6">
      <c r="A19" s="4" t="s">
        <v>303</v>
      </c>
      <c r="B19" s="10" t="n">
        <v>2.54</v>
      </c>
    </row>
    <row r="20" spans="1:6">
      <c r="A20" s="4" t="s">
        <v>467</v>
      </c>
    </row>
    <row r="21" spans="1:6">
      <c r="A21" s="3" t="s">
        <v>459</v>
      </c>
    </row>
    <row r="22" spans="1:6">
      <c r="A22" s="4" t="s">
        <v>468</v>
      </c>
      <c r="B22" s="6" t="n">
        <v>279862</v>
      </c>
    </row>
    <row r="23" spans="1:6">
      <c r="A23" s="4" t="s">
        <v>469</v>
      </c>
    </row>
    <row r="24" spans="1:6">
      <c r="A24" s="3" t="s">
        <v>459</v>
      </c>
    </row>
    <row r="25" spans="1:6">
      <c r="A25" s="4" t="s">
        <v>303</v>
      </c>
      <c r="B25" s="10" t="n">
        <v>3.18</v>
      </c>
    </row>
    <row r="26" spans="1:6">
      <c r="A26" s="4" t="s">
        <v>470</v>
      </c>
    </row>
    <row r="27" spans="1:6">
      <c r="A27" s="3" t="s">
        <v>459</v>
      </c>
    </row>
    <row r="28" spans="1:6">
      <c r="A28" s="4" t="s">
        <v>471</v>
      </c>
      <c r="B28" s="7" t="n">
        <v>8600000</v>
      </c>
    </row>
    <row r="29" spans="1:6">
      <c r="A29" s="4" t="s">
        <v>472</v>
      </c>
      <c r="B29" s="10" t="n">
        <v>0.72</v>
      </c>
    </row>
    <row r="30" spans="1:6">
      <c r="A30" s="4" t="s">
        <v>473</v>
      </c>
      <c r="B30" s="4" t="s">
        <v>474</v>
      </c>
    </row>
    <row r="31" spans="1:6">
      <c r="A31" s="4" t="s">
        <v>115</v>
      </c>
      <c r="B31" s="7" t="n">
        <v>3100000</v>
      </c>
    </row>
    <row r="32" spans="1:6">
      <c r="A32" s="4" t="s">
        <v>475</v>
      </c>
    </row>
    <row r="33" spans="1:6">
      <c r="A33" s="3" t="s">
        <v>459</v>
      </c>
    </row>
    <row r="34" spans="1:6">
      <c r="A34" s="4" t="s">
        <v>471</v>
      </c>
      <c r="B34" s="7" t="n">
        <v>582000</v>
      </c>
    </row>
    <row r="35" spans="1:6">
      <c r="A35" s="4" t="s">
        <v>389</v>
      </c>
    </row>
    <row r="36" spans="1:6">
      <c r="A36" s="3" t="s">
        <v>459</v>
      </c>
    </row>
    <row r="37" spans="1:6">
      <c r="A37" s="4" t="s">
        <v>476</v>
      </c>
      <c r="B37" s="6" t="n">
        <v>0</v>
      </c>
    </row>
    <row r="38" spans="1:6">
      <c r="A38" s="4" t="s">
        <v>394</v>
      </c>
    </row>
    <row r="39" spans="1:6">
      <c r="A39" s="3" t="s">
        <v>459</v>
      </c>
    </row>
    <row r="40" spans="1:6">
      <c r="A40" s="4" t="s">
        <v>476</v>
      </c>
      <c r="B40" s="15" t="n">
        <v>0.848</v>
      </c>
    </row>
    <row r="41" spans="1:6">
      <c r="A41" s="4" t="s">
        <v>395</v>
      </c>
    </row>
    <row r="42" spans="1:6">
      <c r="A42" s="3" t="s">
        <v>459</v>
      </c>
    </row>
    <row r="43" spans="1:6">
      <c r="A43" s="4" t="s">
        <v>476</v>
      </c>
      <c r="B43" s="15" t="n">
        <v>0.0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7</v>
      </c>
      <c r="B1" s="2" t="s">
        <v>1</v>
      </c>
    </row>
    <row r="2" spans="1:3">
      <c r="B2" s="2" t="s">
        <v>2</v>
      </c>
      <c r="C2" s="2" t="s">
        <v>38</v>
      </c>
    </row>
    <row r="3" spans="1:3">
      <c r="A3" s="3" t="s">
        <v>478</v>
      </c>
    </row>
    <row r="4" spans="1:3">
      <c r="A4" s="4" t="s">
        <v>479</v>
      </c>
      <c r="B4" s="7" t="n">
        <v>73177</v>
      </c>
      <c r="C4" s="7" t="n">
        <v>61243</v>
      </c>
    </row>
    <row r="5" spans="1:3">
      <c r="A5" s="4" t="s">
        <v>480</v>
      </c>
      <c r="B5" s="6" t="n">
        <v>-47755</v>
      </c>
      <c r="C5" s="6" t="n">
        <v>-26148</v>
      </c>
    </row>
    <row r="6" spans="1:3">
      <c r="A6" s="4" t="s">
        <v>45</v>
      </c>
      <c r="B6" s="6" t="n">
        <v>25422</v>
      </c>
      <c r="C6" s="6" t="n">
        <v>35095</v>
      </c>
    </row>
    <row r="7" spans="1:3">
      <c r="A7" s="4" t="s">
        <v>138</v>
      </c>
      <c r="B7" s="6" t="n">
        <v>21607</v>
      </c>
      <c r="C7" s="6" t="n">
        <v>19555</v>
      </c>
    </row>
    <row r="8" spans="1:3">
      <c r="A8" s="4" t="s">
        <v>481</v>
      </c>
    </row>
    <row r="9" spans="1:3">
      <c r="A9" s="3" t="s">
        <v>478</v>
      </c>
    </row>
    <row r="10" spans="1:3">
      <c r="A10" s="4" t="s">
        <v>479</v>
      </c>
      <c r="B10" s="6" t="n">
        <v>11552</v>
      </c>
      <c r="C10" s="6" t="n">
        <v>11552</v>
      </c>
    </row>
    <row r="11" spans="1:3">
      <c r="A11" s="4" t="s">
        <v>482</v>
      </c>
    </row>
    <row r="12" spans="1:3">
      <c r="A12" s="3" t="s">
        <v>478</v>
      </c>
    </row>
    <row r="13" spans="1:3">
      <c r="A13" s="4" t="s">
        <v>479</v>
      </c>
      <c r="B13" s="6" t="n">
        <v>34179</v>
      </c>
      <c r="C13" s="6" t="n">
        <v>22245</v>
      </c>
    </row>
    <row r="14" spans="1:3">
      <c r="A14" s="4" t="s">
        <v>483</v>
      </c>
    </row>
    <row r="15" spans="1:3">
      <c r="A15" s="3" t="s">
        <v>478</v>
      </c>
    </row>
    <row r="16" spans="1:3">
      <c r="A16" s="4" t="s">
        <v>479</v>
      </c>
      <c r="B16" s="6" t="n">
        <v>27446</v>
      </c>
      <c r="C16" s="6" t="n">
        <v>27446</v>
      </c>
    </row>
    <row r="17" spans="1:3">
      <c r="A17" s="4" t="s">
        <v>484</v>
      </c>
    </row>
    <row r="18" spans="1:3">
      <c r="A18" s="3" t="s">
        <v>478</v>
      </c>
    </row>
    <row r="19" spans="1:3">
      <c r="A19" s="4" t="s">
        <v>138</v>
      </c>
      <c r="B19" s="7" t="n">
        <v>22000</v>
      </c>
      <c r="C19" s="7" t="n">
        <v>2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85</v>
      </c>
      <c r="B1" s="2" t="s">
        <v>486</v>
      </c>
      <c r="C1" s="2" t="s">
        <v>444</v>
      </c>
      <c r="D1" s="2" t="s">
        <v>445</v>
      </c>
      <c r="E1" s="2" t="s">
        <v>2</v>
      </c>
      <c r="F1" s="2" t="s">
        <v>38</v>
      </c>
    </row>
    <row r="2" spans="1:6">
      <c r="A2" s="3" t="s">
        <v>487</v>
      </c>
    </row>
    <row r="3" spans="1:6">
      <c r="A3" s="4" t="s">
        <v>307</v>
      </c>
      <c r="B3" s="6" t="n">
        <v>4318272</v>
      </c>
      <c r="D3" s="6" t="n">
        <v>4181068</v>
      </c>
      <c r="E3" s="6" t="n">
        <v>8499340</v>
      </c>
    </row>
    <row r="4" spans="1:6">
      <c r="A4" s="4" t="s">
        <v>488</v>
      </c>
      <c r="B4" s="9" t="n">
        <v>2.025</v>
      </c>
      <c r="D4" s="10" t="n">
        <v>2.33</v>
      </c>
    </row>
    <row r="5" spans="1:6">
      <c r="A5" s="4" t="s">
        <v>308</v>
      </c>
      <c r="C5" s="6" t="n">
        <v>3897010</v>
      </c>
      <c r="E5" s="6" t="n">
        <v>15120898</v>
      </c>
    </row>
    <row r="6" spans="1:6">
      <c r="A6" s="4" t="s">
        <v>109</v>
      </c>
      <c r="E6" s="7" t="n">
        <v>20219756</v>
      </c>
      <c r="F6" s="7" t="n">
        <v>16182002</v>
      </c>
    </row>
    <row r="7" spans="1:6">
      <c r="A7" s="4" t="s">
        <v>447</v>
      </c>
      <c r="C7" s="10" t="n">
        <v>2.13</v>
      </c>
    </row>
    <row r="8" spans="1:6">
      <c r="A8" s="4" t="s">
        <v>489</v>
      </c>
      <c r="C8" s="9" t="n">
        <v>0.125</v>
      </c>
    </row>
    <row r="9" spans="1:6">
      <c r="A9" s="4" t="s">
        <v>311</v>
      </c>
      <c r="C9" s="4" t="s">
        <v>312</v>
      </c>
    </row>
    <row r="10" spans="1:6">
      <c r="A10" s="4" t="s">
        <v>316</v>
      </c>
      <c r="C10" s="4" t="s">
        <v>317</v>
      </c>
    </row>
    <row r="11" spans="1:6">
      <c r="A11" s="4" t="s">
        <v>490</v>
      </c>
    </row>
    <row r="12" spans="1:6">
      <c r="A12" s="3" t="s">
        <v>487</v>
      </c>
    </row>
    <row r="13" spans="1:6">
      <c r="A13" s="4" t="s">
        <v>491</v>
      </c>
      <c r="E13" s="6" t="n">
        <v>115000</v>
      </c>
      <c r="F13" s="6" t="n">
        <v>31000</v>
      </c>
    </row>
    <row r="14" spans="1:6">
      <c r="A14" s="4" t="s">
        <v>492</v>
      </c>
      <c r="E14" s="7" t="n">
        <v>0</v>
      </c>
      <c r="F14" s="7" t="n">
        <v>31000</v>
      </c>
    </row>
    <row r="15" spans="1:6">
      <c r="A15" s="4" t="s">
        <v>493</v>
      </c>
    </row>
    <row r="16" spans="1:6">
      <c r="A16" s="3" t="s">
        <v>487</v>
      </c>
    </row>
    <row r="17" spans="1:6">
      <c r="A17" s="4" t="s">
        <v>308</v>
      </c>
      <c r="B17" s="6" t="n">
        <v>46638</v>
      </c>
    </row>
    <row r="18" spans="1:6">
      <c r="A18" s="4" t="s">
        <v>109</v>
      </c>
      <c r="D18" s="7" t="n">
        <v>116500</v>
      </c>
    </row>
    <row r="19" spans="1:6">
      <c r="A19" s="4" t="s">
        <v>353</v>
      </c>
    </row>
    <row r="20" spans="1:6">
      <c r="A20" s="3" t="s">
        <v>487</v>
      </c>
    </row>
    <row r="21" spans="1:6">
      <c r="A21" s="4" t="s">
        <v>308</v>
      </c>
      <c r="D21" s="6" t="n">
        <v>4181068</v>
      </c>
    </row>
    <row r="22" spans="1:6">
      <c r="A22" s="4" t="s">
        <v>447</v>
      </c>
      <c r="D22" s="7" t="n">
        <v>4</v>
      </c>
    </row>
    <row r="23" spans="1:6">
      <c r="A23" s="4" t="s">
        <v>311</v>
      </c>
      <c r="D23" s="4" t="s">
        <v>354</v>
      </c>
    </row>
    <row r="24" spans="1:6">
      <c r="A24" s="4" t="s">
        <v>494</v>
      </c>
    </row>
    <row r="25" spans="1:6">
      <c r="A25" s="3" t="s">
        <v>487</v>
      </c>
    </row>
    <row r="26" spans="1:6">
      <c r="A26" s="4" t="s">
        <v>308</v>
      </c>
      <c r="D26" s="6" t="n">
        <v>50000</v>
      </c>
    </row>
    <row r="27" spans="1:6">
      <c r="A27" s="4" t="s">
        <v>447</v>
      </c>
      <c r="D27" s="7" t="n">
        <v>4</v>
      </c>
    </row>
    <row r="28" spans="1:6">
      <c r="A28" s="4" t="s">
        <v>357</v>
      </c>
    </row>
    <row r="29" spans="1:6">
      <c r="A29" s="3" t="s">
        <v>487</v>
      </c>
    </row>
    <row r="30" spans="1:6">
      <c r="A30" s="4" t="s">
        <v>308</v>
      </c>
      <c r="D30" s="6" t="n">
        <v>2508634</v>
      </c>
    </row>
    <row r="31" spans="1:6">
      <c r="A31" s="4" t="s">
        <v>447</v>
      </c>
      <c r="D31" s="10" t="n">
        <v>2.56</v>
      </c>
    </row>
    <row r="32" spans="1:6">
      <c r="A32" s="4" t="s">
        <v>311</v>
      </c>
      <c r="D32" s="4" t="s">
        <v>312</v>
      </c>
    </row>
    <row r="33" spans="1:6">
      <c r="A33" s="4" t="s">
        <v>495</v>
      </c>
    </row>
    <row r="34" spans="1:6">
      <c r="A34" s="3" t="s">
        <v>487</v>
      </c>
    </row>
    <row r="35" spans="1:6">
      <c r="A35" s="4" t="s">
        <v>307</v>
      </c>
      <c r="D35" s="6" t="n">
        <v>30000</v>
      </c>
    </row>
    <row r="36" spans="1:6">
      <c r="A36" s="4" t="s">
        <v>447</v>
      </c>
      <c r="D36" s="10" t="n">
        <v>2.56</v>
      </c>
    </row>
    <row r="37" spans="1:6">
      <c r="A37" s="4" t="s">
        <v>496</v>
      </c>
    </row>
    <row r="38" spans="1:6">
      <c r="A38" s="3" t="s">
        <v>487</v>
      </c>
    </row>
    <row r="39" spans="1:6">
      <c r="A39" s="4" t="s">
        <v>307</v>
      </c>
      <c r="D39" s="6"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21"/>
    <col customWidth="1" max="5" min="5" width="21"/>
    <col customWidth="1" max="6" min="6" width="21"/>
    <col customWidth="1" max="7" min="7" width="21"/>
  </cols>
  <sheetData>
    <row r="1" spans="1:7">
      <c r="A1" s="1" t="s">
        <v>497</v>
      </c>
      <c r="B1" s="2" t="s">
        <v>498</v>
      </c>
      <c r="C1" s="2" t="s">
        <v>499</v>
      </c>
      <c r="D1" s="2" t="s">
        <v>500</v>
      </c>
      <c r="E1" s="2" t="s">
        <v>455</v>
      </c>
      <c r="F1" s="2" t="s">
        <v>456</v>
      </c>
      <c r="G1" s="2" t="s">
        <v>501</v>
      </c>
    </row>
    <row r="2" spans="1:7">
      <c r="A2" s="3" t="s">
        <v>502</v>
      </c>
    </row>
    <row r="3" spans="1:7">
      <c r="A3" s="4" t="s">
        <v>503</v>
      </c>
      <c r="E3" s="7" t="n">
        <v>7790557</v>
      </c>
      <c r="F3" s="7" t="n">
        <v>275000</v>
      </c>
    </row>
    <row r="4" spans="1:7">
      <c r="A4" s="4" t="s">
        <v>87</v>
      </c>
      <c r="E4" s="6" t="n">
        <v>-1049166</v>
      </c>
      <c r="F4" s="6" t="n">
        <v>0</v>
      </c>
    </row>
    <row r="5" spans="1:7">
      <c r="A5" s="4" t="s">
        <v>86</v>
      </c>
      <c r="E5" s="6" t="n">
        <v>1067379</v>
      </c>
      <c r="F5" s="6" t="n">
        <v>2513475</v>
      </c>
    </row>
    <row r="6" spans="1:7">
      <c r="A6" s="4" t="s">
        <v>504</v>
      </c>
    </row>
    <row r="7" spans="1:7">
      <c r="A7" s="3" t="s">
        <v>502</v>
      </c>
    </row>
    <row r="8" spans="1:7">
      <c r="A8" s="4" t="s">
        <v>505</v>
      </c>
      <c r="B8" s="7" t="n">
        <v>5500000</v>
      </c>
      <c r="E8" s="6" t="n">
        <v>5500000</v>
      </c>
      <c r="F8" s="6" t="n">
        <v>5196667</v>
      </c>
    </row>
    <row r="9" spans="1:7">
      <c r="A9" s="4" t="s">
        <v>506</v>
      </c>
      <c r="B9" s="6" t="n">
        <v>500000</v>
      </c>
    </row>
    <row r="10" spans="1:7">
      <c r="A10" s="4" t="s">
        <v>507</v>
      </c>
      <c r="B10" s="6" t="n">
        <v>20000</v>
      </c>
    </row>
    <row r="11" spans="1:7">
      <c r="A11" s="4" t="s">
        <v>508</v>
      </c>
      <c r="B11" s="7" t="n">
        <v>5000000</v>
      </c>
    </row>
    <row r="12" spans="1:7">
      <c r="A12" s="4" t="s">
        <v>344</v>
      </c>
      <c r="B12" s="4" t="s">
        <v>509</v>
      </c>
    </row>
    <row r="13" spans="1:7">
      <c r="A13" s="4" t="s">
        <v>510</v>
      </c>
      <c r="B13" s="4" t="s">
        <v>511</v>
      </c>
    </row>
    <row r="14" spans="1:7">
      <c r="A14" s="4" t="s">
        <v>86</v>
      </c>
      <c r="E14" s="6" t="n">
        <v>1100000</v>
      </c>
    </row>
    <row r="15" spans="1:7">
      <c r="A15" s="4" t="s">
        <v>472</v>
      </c>
      <c r="B15" s="10" t="n">
        <v>3.25</v>
      </c>
    </row>
    <row r="16" spans="1:7">
      <c r="A16" s="4" t="s">
        <v>512</v>
      </c>
      <c r="B16" s="4" t="s">
        <v>513</v>
      </c>
    </row>
    <row r="17" spans="1:7">
      <c r="A17" s="4" t="s">
        <v>514</v>
      </c>
      <c r="B17" s="7" t="n">
        <v>37000</v>
      </c>
    </row>
    <row r="18" spans="1:7">
      <c r="A18" s="4" t="s">
        <v>515</v>
      </c>
      <c r="B18" s="7" t="n">
        <v>1300000</v>
      </c>
    </row>
    <row r="19" spans="1:7">
      <c r="A19" s="4" t="s">
        <v>516</v>
      </c>
      <c r="E19" s="6" t="n">
        <v>-1544724</v>
      </c>
      <c r="F19" s="6" t="n">
        <v>0</v>
      </c>
    </row>
    <row r="20" spans="1:7">
      <c r="A20" s="4" t="s">
        <v>517</v>
      </c>
      <c r="B20" s="6" t="n">
        <v>20</v>
      </c>
    </row>
    <row r="21" spans="1:7">
      <c r="A21" s="4" t="s">
        <v>518</v>
      </c>
      <c r="B21" s="7" t="n">
        <v>10</v>
      </c>
    </row>
    <row r="22" spans="1:7">
      <c r="A22" s="4" t="s">
        <v>519</v>
      </c>
      <c r="B22" s="4" t="s">
        <v>520</v>
      </c>
    </row>
    <row r="23" spans="1:7">
      <c r="A23" s="4" t="s">
        <v>521</v>
      </c>
      <c r="B23" s="4" t="s">
        <v>522</v>
      </c>
    </row>
    <row r="24" spans="1:7">
      <c r="A24" s="4" t="s">
        <v>523</v>
      </c>
    </row>
    <row r="25" spans="1:7">
      <c r="A25" s="3" t="s">
        <v>502</v>
      </c>
    </row>
    <row r="26" spans="1:7">
      <c r="A26" s="4" t="s">
        <v>505</v>
      </c>
      <c r="D26" s="7" t="n">
        <v>4800000</v>
      </c>
    </row>
    <row r="27" spans="1:7">
      <c r="A27" s="4" t="s">
        <v>506</v>
      </c>
      <c r="D27" s="6" t="n">
        <v>1800000</v>
      </c>
    </row>
    <row r="28" spans="1:7">
      <c r="A28" s="4" t="s">
        <v>507</v>
      </c>
      <c r="D28" s="6" t="n">
        <v>20000</v>
      </c>
    </row>
    <row r="29" spans="1:7">
      <c r="A29" s="4" t="s">
        <v>508</v>
      </c>
      <c r="D29" s="7" t="n">
        <v>3000000</v>
      </c>
    </row>
    <row r="30" spans="1:7">
      <c r="A30" s="4" t="s">
        <v>344</v>
      </c>
      <c r="D30" s="4" t="s">
        <v>524</v>
      </c>
    </row>
    <row r="31" spans="1:7">
      <c r="A31" s="4" t="s">
        <v>86</v>
      </c>
      <c r="E31" s="6" t="n">
        <v>0</v>
      </c>
      <c r="F31" s="7" t="n">
        <v>2500000</v>
      </c>
    </row>
    <row r="32" spans="1:7">
      <c r="A32" s="4" t="s">
        <v>525</v>
      </c>
    </row>
    <row r="33" spans="1:7">
      <c r="A33" s="3" t="s">
        <v>502</v>
      </c>
    </row>
    <row r="34" spans="1:7">
      <c r="A34" s="4" t="s">
        <v>505</v>
      </c>
      <c r="E34" s="6" t="n">
        <v>5200000</v>
      </c>
    </row>
    <row r="35" spans="1:7">
      <c r="A35" s="4" t="s">
        <v>507</v>
      </c>
      <c r="E35" s="7" t="n">
        <v>30000</v>
      </c>
    </row>
    <row r="36" spans="1:7">
      <c r="A36" s="4" t="s">
        <v>344</v>
      </c>
      <c r="E36" s="4" t="s">
        <v>526</v>
      </c>
    </row>
    <row r="37" spans="1:7">
      <c r="A37" s="4" t="s">
        <v>510</v>
      </c>
      <c r="E37" s="4" t="s">
        <v>511</v>
      </c>
    </row>
    <row r="38" spans="1:7">
      <c r="A38" s="4" t="s">
        <v>503</v>
      </c>
      <c r="C38" s="7" t="n">
        <v>1049167</v>
      </c>
    </row>
    <row r="39" spans="1:7">
      <c r="A39" s="4" t="s">
        <v>527</v>
      </c>
      <c r="C39" s="6" t="n">
        <v>1399</v>
      </c>
    </row>
    <row r="40" spans="1:7">
      <c r="A40" s="4" t="s">
        <v>87</v>
      </c>
      <c r="E40" s="7" t="n">
        <v>1000000</v>
      </c>
    </row>
    <row r="41" spans="1:7">
      <c r="A41" s="4" t="s">
        <v>528</v>
      </c>
      <c r="C41" s="7" t="n">
        <v>250000</v>
      </c>
    </row>
    <row r="42" spans="1:7">
      <c r="A42" s="4" t="s">
        <v>503</v>
      </c>
      <c r="G42" s="7" t="n">
        <v>5200000</v>
      </c>
    </row>
    <row r="43" spans="1:7">
      <c r="A43" s="4" t="s">
        <v>529</v>
      </c>
      <c r="G43" s="7" t="n">
        <v>60000</v>
      </c>
    </row>
    <row r="44" spans="1:7">
      <c r="A44" s="4" t="s">
        <v>530</v>
      </c>
    </row>
    <row r="45" spans="1:7">
      <c r="A45" s="3" t="s">
        <v>502</v>
      </c>
    </row>
    <row r="46" spans="1:7">
      <c r="A46" s="4" t="s">
        <v>531</v>
      </c>
      <c r="B46" s="4" t="s">
        <v>532</v>
      </c>
    </row>
    <row r="47" spans="1:7">
      <c r="A47" s="4" t="s">
        <v>533</v>
      </c>
    </row>
    <row r="48" spans="1:7">
      <c r="A48" s="3" t="s">
        <v>502</v>
      </c>
    </row>
    <row r="49" spans="1:7">
      <c r="A49" s="4" t="s">
        <v>531</v>
      </c>
      <c r="B49" s="4" t="s">
        <v>534</v>
      </c>
    </row>
    <row r="50" spans="1:7">
      <c r="A50" s="4" t="s">
        <v>535</v>
      </c>
    </row>
    <row r="51" spans="1:7">
      <c r="A51" s="3" t="s">
        <v>502</v>
      </c>
    </row>
    <row r="52" spans="1:7">
      <c r="A52" s="4" t="s">
        <v>536</v>
      </c>
      <c r="B52" s="7" t="n">
        <v>500000</v>
      </c>
    </row>
    <row r="53" spans="1:7">
      <c r="A53" s="4" t="s">
        <v>537</v>
      </c>
      <c r="B53" s="4" t="s">
        <v>538</v>
      </c>
    </row>
    <row r="54" spans="1:7">
      <c r="A54" s="4" t="s">
        <v>539</v>
      </c>
    </row>
    <row r="55" spans="1:7">
      <c r="A55" s="3" t="s">
        <v>502</v>
      </c>
    </row>
    <row r="56" spans="1:7">
      <c r="A56" s="4" t="s">
        <v>536</v>
      </c>
      <c r="B56" s="7" t="n">
        <v>750000</v>
      </c>
    </row>
    <row r="57" spans="1:7">
      <c r="A57" s="4" t="s">
        <v>537</v>
      </c>
      <c r="B57" s="4" t="s">
        <v>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40</v>
      </c>
      <c r="B1" s="2" t="s">
        <v>2</v>
      </c>
      <c r="C1" s="2" t="s">
        <v>541</v>
      </c>
      <c r="D1" s="2" t="s">
        <v>38</v>
      </c>
    </row>
    <row r="2" spans="1:4">
      <c r="A2" s="3" t="s">
        <v>542</v>
      </c>
    </row>
    <row r="3" spans="1:4">
      <c r="A3" s="4" t="s">
        <v>543</v>
      </c>
      <c r="B3" s="7" t="n">
        <v>5500000</v>
      </c>
      <c r="C3" s="7" t="n">
        <v>5500000</v>
      </c>
      <c r="D3" s="7" t="n">
        <v>5196667</v>
      </c>
    </row>
    <row r="4" spans="1:4">
      <c r="A4" s="4" t="s">
        <v>516</v>
      </c>
      <c r="B4" s="6" t="n">
        <v>-1544724</v>
      </c>
      <c r="D4" s="6" t="n">
        <v>0</v>
      </c>
    </row>
    <row r="5" spans="1:4">
      <c r="A5" s="4" t="s">
        <v>544</v>
      </c>
      <c r="B5" s="6" t="n">
        <v>-770621</v>
      </c>
      <c r="D5" s="6" t="n">
        <v>0</v>
      </c>
    </row>
    <row r="6" spans="1:4">
      <c r="A6" s="4" t="s">
        <v>97</v>
      </c>
      <c r="B6" s="7" t="n">
        <v>3184655</v>
      </c>
      <c r="D6" s="7" t="n">
        <v>51966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5"/>
    <col customWidth="1" max="5" min="5" width="14"/>
  </cols>
  <sheetData>
    <row r="1" spans="1:5">
      <c r="A1" s="1" t="s">
        <v>545</v>
      </c>
      <c r="B1" s="2" t="s">
        <v>1</v>
      </c>
    </row>
    <row r="2" spans="1:5">
      <c r="B2" s="2" t="s">
        <v>2</v>
      </c>
      <c r="C2" s="2" t="s">
        <v>38</v>
      </c>
      <c r="D2" s="2" t="s">
        <v>546</v>
      </c>
      <c r="E2" s="2" t="s">
        <v>547</v>
      </c>
    </row>
    <row r="3" spans="1:5">
      <c r="A3" s="3" t="s">
        <v>548</v>
      </c>
    </row>
    <row r="4" spans="1:5">
      <c r="A4" s="4" t="s">
        <v>549</v>
      </c>
      <c r="D4" s="7" t="n">
        <v>1500000000</v>
      </c>
    </row>
    <row r="5" spans="1:5">
      <c r="A5" s="4" t="s">
        <v>550</v>
      </c>
      <c r="B5" s="4" t="s">
        <v>551</v>
      </c>
    </row>
    <row r="6" spans="1:5">
      <c r="A6" s="4" t="s">
        <v>552</v>
      </c>
      <c r="B6" s="7" t="n">
        <v>300000</v>
      </c>
      <c r="C6" s="7" t="n">
        <v>0</v>
      </c>
    </row>
    <row r="7" spans="1:5">
      <c r="A7" s="4" t="s">
        <v>553</v>
      </c>
    </row>
    <row r="8" spans="1:5">
      <c r="A8" s="3" t="s">
        <v>548</v>
      </c>
    </row>
    <row r="9" spans="1:5">
      <c r="A9" s="4" t="s">
        <v>554</v>
      </c>
      <c r="D9" s="6" t="n">
        <v>500000</v>
      </c>
    </row>
    <row r="10" spans="1:5">
      <c r="A10" s="4" t="s">
        <v>555</v>
      </c>
      <c r="D10" s="6" t="n">
        <v>1500000</v>
      </c>
    </row>
    <row r="11" spans="1:5">
      <c r="A11" s="4" t="s">
        <v>556</v>
      </c>
      <c r="D11" s="6" t="n">
        <v>100000000</v>
      </c>
    </row>
    <row r="12" spans="1:5">
      <c r="A12" s="4" t="s">
        <v>557</v>
      </c>
      <c r="D12" s="6" t="n">
        <v>1500000000</v>
      </c>
    </row>
    <row r="13" spans="1:5">
      <c r="A13" s="4" t="s">
        <v>558</v>
      </c>
    </row>
    <row r="14" spans="1:5">
      <c r="A14" s="3" t="s">
        <v>548</v>
      </c>
    </row>
    <row r="15" spans="1:5">
      <c r="A15" s="4" t="s">
        <v>554</v>
      </c>
      <c r="E15" s="7" t="n">
        <v>200000</v>
      </c>
    </row>
    <row r="16" spans="1:5">
      <c r="A16" s="4" t="s">
        <v>555</v>
      </c>
      <c r="E16" s="6" t="n">
        <v>6000000</v>
      </c>
    </row>
    <row r="17" spans="1:5">
      <c r="A17" s="4" t="s">
        <v>559</v>
      </c>
    </row>
    <row r="18" spans="1:5">
      <c r="A18" s="3" t="s">
        <v>548</v>
      </c>
    </row>
    <row r="19" spans="1:5">
      <c r="A19" s="4" t="s">
        <v>560</v>
      </c>
      <c r="D19" s="6" t="n">
        <v>150000000</v>
      </c>
    </row>
    <row r="20" spans="1:5">
      <c r="A20" s="4" t="s">
        <v>561</v>
      </c>
    </row>
    <row r="21" spans="1:5">
      <c r="A21" s="3" t="s">
        <v>548</v>
      </c>
    </row>
    <row r="22" spans="1:5">
      <c r="A22" s="4" t="s">
        <v>562</v>
      </c>
      <c r="D22" s="7" t="n">
        <v>2500000</v>
      </c>
    </row>
    <row r="23" spans="1:5">
      <c r="A23" s="4" t="s">
        <v>563</v>
      </c>
    </row>
    <row r="24" spans="1:5">
      <c r="A24" s="3" t="s">
        <v>548</v>
      </c>
    </row>
    <row r="25" spans="1:5">
      <c r="A25" s="4" t="s">
        <v>564</v>
      </c>
      <c r="B25" s="4" t="s">
        <v>532</v>
      </c>
    </row>
    <row r="26" spans="1:5">
      <c r="A26" s="4" t="s">
        <v>565</v>
      </c>
    </row>
    <row r="27" spans="1:5">
      <c r="A27" s="3" t="s">
        <v>548</v>
      </c>
    </row>
    <row r="28" spans="1:5">
      <c r="A28" s="4" t="s">
        <v>566</v>
      </c>
      <c r="E28" s="6" t="n">
        <v>1000000</v>
      </c>
    </row>
    <row r="29" spans="1:5">
      <c r="A29" s="4" t="s">
        <v>131</v>
      </c>
    </row>
    <row r="30" spans="1:5">
      <c r="A30" s="3" t="s">
        <v>548</v>
      </c>
    </row>
    <row r="31" spans="1:5">
      <c r="A31" s="4" t="s">
        <v>564</v>
      </c>
      <c r="B31" s="4" t="s">
        <v>534</v>
      </c>
    </row>
    <row r="32" spans="1:5">
      <c r="A32" s="4" t="s">
        <v>567</v>
      </c>
    </row>
    <row r="33" spans="1:5">
      <c r="A33" s="3" t="s">
        <v>548</v>
      </c>
    </row>
    <row r="34" spans="1:5">
      <c r="A34" s="4" t="s">
        <v>566</v>
      </c>
      <c r="E34" s="7" t="n">
        <v>250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8</v>
      </c>
    </row>
    <row r="3" spans="1:3">
      <c r="A3" s="3" t="s">
        <v>78</v>
      </c>
    </row>
    <row r="4" spans="1:3">
      <c r="A4" s="4" t="s">
        <v>79</v>
      </c>
      <c r="B4" s="7" t="n">
        <v>13715968</v>
      </c>
      <c r="C4" s="7" t="n">
        <v>7559077</v>
      </c>
    </row>
    <row r="5" spans="1:3">
      <c r="A5" s="4" t="s">
        <v>80</v>
      </c>
      <c r="B5" s="6" t="n">
        <v>10566813</v>
      </c>
      <c r="C5" s="6" t="n">
        <v>10664991</v>
      </c>
    </row>
    <row r="6" spans="1:3">
      <c r="A6" s="4" t="s">
        <v>81</v>
      </c>
      <c r="B6" s="6" t="n">
        <v>1265780</v>
      </c>
      <c r="C6" s="6" t="n">
        <v>0</v>
      </c>
    </row>
    <row r="7" spans="1:3">
      <c r="A7" s="4" t="s">
        <v>82</v>
      </c>
      <c r="B7" s="6" t="n">
        <v>25548561</v>
      </c>
      <c r="C7" s="6" t="n">
        <v>18224068</v>
      </c>
    </row>
    <row r="8" spans="1:3">
      <c r="A8" s="4" t="s">
        <v>83</v>
      </c>
      <c r="B8" s="6" t="n">
        <v>-25548561</v>
      </c>
      <c r="C8" s="6" t="n">
        <v>-18224068</v>
      </c>
    </row>
    <row r="9" spans="1:3">
      <c r="A9" s="3" t="s">
        <v>84</v>
      </c>
    </row>
    <row r="10" spans="1:3">
      <c r="A10" s="4" t="s">
        <v>85</v>
      </c>
      <c r="B10" s="6" t="n">
        <v>185267</v>
      </c>
      <c r="C10" s="6" t="n">
        <v>163832</v>
      </c>
    </row>
    <row r="11" spans="1:3">
      <c r="A11" s="4" t="s">
        <v>86</v>
      </c>
      <c r="B11" s="6" t="n">
        <v>-1825148</v>
      </c>
      <c r="C11" s="6" t="n">
        <v>-6152043</v>
      </c>
    </row>
    <row r="12" spans="1:3">
      <c r="A12" s="4" t="s">
        <v>87</v>
      </c>
      <c r="B12" s="6" t="n">
        <v>-1049166</v>
      </c>
      <c r="C12" s="6" t="n">
        <v>0</v>
      </c>
    </row>
    <row r="13" spans="1:3">
      <c r="A13" s="4" t="s">
        <v>88</v>
      </c>
      <c r="B13" s="6" t="n">
        <v>1243000</v>
      </c>
      <c r="C13" s="6" t="n">
        <v>50000</v>
      </c>
    </row>
    <row r="14" spans="1:3">
      <c r="A14" s="4" t="s">
        <v>89</v>
      </c>
      <c r="B14" s="6" t="n">
        <v>-54200</v>
      </c>
      <c r="C14" s="6" t="n">
        <v>0</v>
      </c>
    </row>
    <row r="15" spans="1:3">
      <c r="A15" s="4" t="s">
        <v>90</v>
      </c>
      <c r="B15" s="6" t="n">
        <v>-1500247</v>
      </c>
      <c r="C15" s="6" t="n">
        <v>-5938211</v>
      </c>
    </row>
    <row r="16" spans="1:3">
      <c r="A16" s="4" t="s">
        <v>91</v>
      </c>
      <c r="B16" s="6" t="n">
        <v>-27048808</v>
      </c>
      <c r="C16" s="6" t="n">
        <v>-24162279</v>
      </c>
    </row>
    <row r="17" spans="1:3">
      <c r="A17" s="4" t="s">
        <v>92</v>
      </c>
      <c r="B17" s="6" t="n">
        <v>0</v>
      </c>
      <c r="C17" s="6" t="n">
        <v>0</v>
      </c>
    </row>
    <row r="18" spans="1:3">
      <c r="A18" s="4" t="s">
        <v>93</v>
      </c>
      <c r="B18" s="7" t="n">
        <v>-27048808</v>
      </c>
      <c r="C18" s="7" t="n">
        <v>-24162279</v>
      </c>
    </row>
    <row r="19" spans="1:3">
      <c r="A19" s="4" t="s">
        <v>94</v>
      </c>
      <c r="B19" s="10" t="n">
        <v>-0.8100000000000001</v>
      </c>
      <c r="C19" s="10" t="n">
        <v>-0.98</v>
      </c>
    </row>
    <row r="20" spans="1:3">
      <c r="A20" s="4" t="s">
        <v>95</v>
      </c>
      <c r="B20" s="6" t="n">
        <v>33328591</v>
      </c>
      <c r="C20" s="6" t="n">
        <v>247621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8</v>
      </c>
      <c r="B1" s="2" t="s">
        <v>569</v>
      </c>
      <c r="C1" s="2" t="s">
        <v>570</v>
      </c>
      <c r="D1" s="2" t="s">
        <v>486</v>
      </c>
      <c r="E1" s="2" t="s">
        <v>445</v>
      </c>
      <c r="F1" s="2" t="s">
        <v>571</v>
      </c>
      <c r="G1" s="2" t="s">
        <v>2</v>
      </c>
      <c r="H1" s="2" t="s">
        <v>38</v>
      </c>
      <c r="I1" s="2" t="s">
        <v>444</v>
      </c>
      <c r="J1" s="2" t="s">
        <v>572</v>
      </c>
    </row>
    <row r="2" spans="1:10">
      <c r="A2" s="3" t="s">
        <v>573</v>
      </c>
    </row>
    <row r="3" spans="1:10">
      <c r="A3" s="4" t="s">
        <v>574</v>
      </c>
      <c r="G3" s="6" t="n">
        <v>360000000</v>
      </c>
    </row>
    <row r="4" spans="1:10">
      <c r="A4" s="4" t="s">
        <v>73</v>
      </c>
      <c r="G4" s="8" t="n">
        <v>0.0001</v>
      </c>
      <c r="H4" s="9" t="n">
        <v>0.001</v>
      </c>
    </row>
    <row r="5" spans="1:10">
      <c r="A5" s="4" t="s">
        <v>74</v>
      </c>
      <c r="G5" s="6" t="n">
        <v>350000000</v>
      </c>
      <c r="H5" s="6" t="n">
        <v>350000000</v>
      </c>
    </row>
    <row r="6" spans="1:10">
      <c r="A6" s="4" t="s">
        <v>70</v>
      </c>
      <c r="G6" s="6" t="n">
        <v>10000000</v>
      </c>
      <c r="H6" s="6" t="n">
        <v>10000000</v>
      </c>
    </row>
    <row r="7" spans="1:10">
      <c r="A7" s="4" t="s">
        <v>71</v>
      </c>
      <c r="G7" s="6" t="n">
        <v>0</v>
      </c>
      <c r="H7" s="6" t="n">
        <v>0</v>
      </c>
    </row>
    <row r="8" spans="1:10">
      <c r="A8" s="4" t="s">
        <v>76</v>
      </c>
      <c r="G8" s="6" t="n">
        <v>39477667</v>
      </c>
      <c r="H8" s="6" t="n">
        <v>26088820</v>
      </c>
    </row>
    <row r="9" spans="1:10">
      <c r="A9" s="4" t="s">
        <v>307</v>
      </c>
      <c r="D9" s="6" t="n">
        <v>4318272</v>
      </c>
      <c r="E9" s="6" t="n">
        <v>4181068</v>
      </c>
      <c r="G9" s="6" t="n">
        <v>8499340</v>
      </c>
    </row>
    <row r="10" spans="1:10">
      <c r="A10" s="4" t="s">
        <v>308</v>
      </c>
      <c r="G10" s="6" t="n">
        <v>15120898</v>
      </c>
      <c r="I10" s="6" t="n">
        <v>3897010</v>
      </c>
    </row>
    <row r="11" spans="1:10">
      <c r="A11" s="4" t="s">
        <v>320</v>
      </c>
      <c r="C11" s="13" t="n">
        <v>1.2</v>
      </c>
    </row>
    <row r="12" spans="1:10">
      <c r="A12" s="4" t="s">
        <v>118</v>
      </c>
      <c r="B12" s="13" t="n">
        <v>3593714.4</v>
      </c>
    </row>
    <row r="13" spans="1:10">
      <c r="A13" s="4" t="s">
        <v>135</v>
      </c>
      <c r="G13" s="7" t="n">
        <v>100056</v>
      </c>
      <c r="H13" s="7" t="n">
        <v>0</v>
      </c>
    </row>
    <row r="14" spans="1:10">
      <c r="A14" s="4" t="s">
        <v>72</v>
      </c>
      <c r="G14" s="6" t="n">
        <v>0</v>
      </c>
      <c r="H14" s="6" t="n">
        <v>0</v>
      </c>
    </row>
    <row r="15" spans="1:10">
      <c r="A15" s="4" t="s">
        <v>346</v>
      </c>
    </row>
    <row r="16" spans="1:10">
      <c r="A16" s="3" t="s">
        <v>573</v>
      </c>
    </row>
    <row r="17" spans="1:10">
      <c r="A17" s="4" t="s">
        <v>352</v>
      </c>
      <c r="B17" s="6" t="n">
        <v>2994762</v>
      </c>
      <c r="C17" s="6" t="n">
        <v>5441023</v>
      </c>
      <c r="D17" s="6" t="n">
        <v>4318272</v>
      </c>
    </row>
    <row r="18" spans="1:10">
      <c r="A18" s="4" t="s">
        <v>341</v>
      </c>
    </row>
    <row r="19" spans="1:10">
      <c r="A19" s="3" t="s">
        <v>573</v>
      </c>
    </row>
    <row r="20" spans="1:10">
      <c r="A20" s="4" t="s">
        <v>307</v>
      </c>
      <c r="G20" s="6" t="n">
        <v>705714</v>
      </c>
      <c r="H20" s="6" t="n">
        <v>17576</v>
      </c>
    </row>
    <row r="21" spans="1:10">
      <c r="A21" s="4" t="s">
        <v>575</v>
      </c>
      <c r="F21" s="7" t="n">
        <v>40000000</v>
      </c>
      <c r="J21" s="7" t="n">
        <v>40000000</v>
      </c>
    </row>
    <row r="22" spans="1:10">
      <c r="A22" s="4" t="s">
        <v>576</v>
      </c>
      <c r="F22" s="4" t="s">
        <v>577</v>
      </c>
    </row>
    <row r="23" spans="1:10">
      <c r="A23" s="4" t="s">
        <v>578</v>
      </c>
      <c r="G23" s="7" t="n">
        <v>1675000</v>
      </c>
      <c r="H23" s="7" t="n">
        <v>4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9</v>
      </c>
      <c r="B1" s="2" t="s">
        <v>2</v>
      </c>
      <c r="C1" s="2" t="s">
        <v>38</v>
      </c>
    </row>
    <row r="2" spans="1:3">
      <c r="A2" s="3" t="s">
        <v>580</v>
      </c>
    </row>
    <row r="3" spans="1:3">
      <c r="A3" s="4" t="s">
        <v>581</v>
      </c>
      <c r="B3" s="6" t="n">
        <v>25141814</v>
      </c>
      <c r="C3" s="6" t="n">
        <v>12981599</v>
      </c>
    </row>
    <row r="4" spans="1:3">
      <c r="A4" s="4" t="s">
        <v>582</v>
      </c>
    </row>
    <row r="5" spans="1:3">
      <c r="A5" s="3" t="s">
        <v>580</v>
      </c>
    </row>
    <row r="6" spans="1:3">
      <c r="A6" s="4" t="s">
        <v>581</v>
      </c>
      <c r="B6" s="6" t="n">
        <v>8781615</v>
      </c>
      <c r="C6" s="6" t="n">
        <v>7117002</v>
      </c>
    </row>
    <row r="7" spans="1:3">
      <c r="A7" s="4" t="s">
        <v>583</v>
      </c>
    </row>
    <row r="8" spans="1:3">
      <c r="A8" s="3" t="s">
        <v>580</v>
      </c>
    </row>
    <row r="9" spans="1:3">
      <c r="A9" s="4" t="s">
        <v>581</v>
      </c>
      <c r="B9" s="6" t="n">
        <v>14040452</v>
      </c>
      <c r="C9" s="6" t="n">
        <v>1914316</v>
      </c>
    </row>
    <row r="10" spans="1:3">
      <c r="A10" s="4" t="s">
        <v>584</v>
      </c>
    </row>
    <row r="11" spans="1:3">
      <c r="A11" s="3" t="s">
        <v>580</v>
      </c>
    </row>
    <row r="12" spans="1:3">
      <c r="A12" s="4" t="s">
        <v>581</v>
      </c>
      <c r="B12" s="6" t="n">
        <v>1217008</v>
      </c>
      <c r="C12" s="6" t="n">
        <v>1720224</v>
      </c>
    </row>
    <row r="13" spans="1:3">
      <c r="A13" s="4" t="s">
        <v>585</v>
      </c>
    </row>
    <row r="14" spans="1:3">
      <c r="A14" s="3" t="s">
        <v>580</v>
      </c>
    </row>
    <row r="15" spans="1:3">
      <c r="A15" s="4" t="s">
        <v>581</v>
      </c>
      <c r="B15" s="6" t="n">
        <v>1102739</v>
      </c>
      <c r="C15" s="6" t="n">
        <v>22300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86</v>
      </c>
      <c r="B1" s="2" t="s">
        <v>587</v>
      </c>
      <c r="C1" s="2" t="s">
        <v>2</v>
      </c>
      <c r="D1" s="2" t="s">
        <v>38</v>
      </c>
    </row>
    <row r="2" spans="1:4">
      <c r="A2" s="3" t="s">
        <v>588</v>
      </c>
    </row>
    <row r="3" spans="1:4">
      <c r="A3" s="4" t="s">
        <v>589</v>
      </c>
      <c r="C3" s="7" t="n">
        <v>2871</v>
      </c>
      <c r="D3" s="7" t="n">
        <v>3805</v>
      </c>
    </row>
    <row r="4" spans="1:4">
      <c r="A4" s="4" t="s">
        <v>367</v>
      </c>
    </row>
    <row r="5" spans="1:4">
      <c r="A5" s="3" t="s">
        <v>588</v>
      </c>
    </row>
    <row r="6" spans="1:4">
      <c r="A6" s="4" t="s">
        <v>590</v>
      </c>
      <c r="C6" s="6" t="n">
        <v>6063745</v>
      </c>
      <c r="D6" s="6" t="n">
        <v>6340871</v>
      </c>
    </row>
    <row r="7" spans="1:4">
      <c r="A7" s="4" t="s">
        <v>368</v>
      </c>
      <c r="C7" s="6" t="n">
        <v>0</v>
      </c>
      <c r="D7" s="6" t="n">
        <v>0</v>
      </c>
    </row>
    <row r="8" spans="1:4">
      <c r="A8" s="4" t="s">
        <v>591</v>
      </c>
      <c r="C8" s="7" t="n">
        <v>81</v>
      </c>
      <c r="D8" s="7" t="n">
        <v>378</v>
      </c>
    </row>
    <row r="9" spans="1:4">
      <c r="A9" s="4" t="s">
        <v>592</v>
      </c>
      <c r="C9" s="6" t="n">
        <v>578</v>
      </c>
      <c r="D9" s="7" t="n">
        <v>702</v>
      </c>
    </row>
    <row r="10" spans="1:4">
      <c r="A10" s="4" t="s">
        <v>593</v>
      </c>
      <c r="C10" s="7" t="n">
        <v>500</v>
      </c>
    </row>
    <row r="11" spans="1:4">
      <c r="A11" s="4" t="s">
        <v>594</v>
      </c>
      <c r="C11" s="4" t="s">
        <v>595</v>
      </c>
    </row>
    <row r="12" spans="1:4">
      <c r="A12" s="4" t="s">
        <v>596</v>
      </c>
    </row>
    <row r="13" spans="1:4">
      <c r="A13" s="3" t="s">
        <v>588</v>
      </c>
    </row>
    <row r="14" spans="1:4">
      <c r="A14" s="4" t="s">
        <v>597</v>
      </c>
      <c r="C14" s="4" t="s">
        <v>598</v>
      </c>
    </row>
    <row r="15" spans="1:4">
      <c r="A15" s="4" t="s">
        <v>590</v>
      </c>
      <c r="C15" s="6" t="n">
        <v>1800000</v>
      </c>
    </row>
    <row r="16" spans="1:4">
      <c r="A16" s="4" t="s">
        <v>589</v>
      </c>
      <c r="C16" s="7" t="n">
        <v>400</v>
      </c>
    </row>
    <row r="17" spans="1:4">
      <c r="A17" s="4" t="s">
        <v>585</v>
      </c>
    </row>
    <row r="18" spans="1:4">
      <c r="A18" s="3" t="s">
        <v>588</v>
      </c>
    </row>
    <row r="19" spans="1:4">
      <c r="A19" s="4" t="s">
        <v>599</v>
      </c>
      <c r="B19" s="6" t="n">
        <v>1304441</v>
      </c>
      <c r="D19" s="6" t="n">
        <v>3000000</v>
      </c>
    </row>
    <row r="20" spans="1:4">
      <c r="A20" s="4" t="s">
        <v>600</v>
      </c>
      <c r="D20" s="4" t="s">
        <v>532</v>
      </c>
    </row>
    <row r="21" spans="1:4">
      <c r="A21" s="4" t="s">
        <v>601</v>
      </c>
      <c r="C21" s="4" t="s">
        <v>551</v>
      </c>
    </row>
    <row r="22" spans="1:4">
      <c r="A22" s="4" t="s">
        <v>590</v>
      </c>
      <c r="C22" s="6" t="n">
        <v>2717870</v>
      </c>
      <c r="D22" s="6" t="n">
        <v>776131</v>
      </c>
    </row>
    <row r="23" spans="1:4">
      <c r="A23" s="4" t="s">
        <v>368</v>
      </c>
      <c r="C23" s="6" t="n">
        <v>2366344</v>
      </c>
    </row>
    <row r="24" spans="1:4">
      <c r="A24" s="4" t="s">
        <v>592</v>
      </c>
      <c r="C24" s="7" t="n">
        <v>1227</v>
      </c>
      <c r="D24" s="7" t="n">
        <v>1032</v>
      </c>
    </row>
    <row r="25" spans="1:4">
      <c r="A25" s="4" t="s">
        <v>593</v>
      </c>
      <c r="C25" s="7" t="n">
        <v>1200</v>
      </c>
    </row>
    <row r="26" spans="1:4">
      <c r="A26" s="4" t="s">
        <v>594</v>
      </c>
      <c r="C26" s="4" t="s">
        <v>602</v>
      </c>
    </row>
    <row r="27" spans="1:4">
      <c r="A27" s="4" t="s">
        <v>603</v>
      </c>
      <c r="C27" s="6" t="n">
        <v>1102739</v>
      </c>
    </row>
    <row r="28" spans="1:4">
      <c r="A28" s="4" t="s">
        <v>604</v>
      </c>
      <c r="C28" s="10" t="n">
        <v>0.71</v>
      </c>
      <c r="D28" s="10" t="n">
        <v>3.76</v>
      </c>
    </row>
    <row r="29" spans="1:4">
      <c r="A29" s="4" t="s">
        <v>605</v>
      </c>
    </row>
    <row r="30" spans="1:4">
      <c r="A30" s="3" t="s">
        <v>588</v>
      </c>
    </row>
    <row r="31" spans="1:4">
      <c r="A31" s="4" t="s">
        <v>604</v>
      </c>
      <c r="C31" s="10" t="n">
        <v>1.44</v>
      </c>
    </row>
    <row r="32" spans="1:4">
      <c r="A32" s="4" t="s">
        <v>606</v>
      </c>
      <c r="C32" s="6" t="n">
        <v>490000</v>
      </c>
      <c r="D32" s="6" t="n">
        <v>0</v>
      </c>
    </row>
    <row r="33" spans="1:4">
      <c r="A33" s="4" t="s">
        <v>589</v>
      </c>
      <c r="C33" s="7" t="n">
        <v>705</v>
      </c>
    </row>
    <row r="34" spans="1:4">
      <c r="A34" s="4" t="s">
        <v>607</v>
      </c>
    </row>
    <row r="35" spans="1:4">
      <c r="A35" s="3" t="s">
        <v>588</v>
      </c>
    </row>
    <row r="36" spans="1:4">
      <c r="A36" s="4" t="s">
        <v>606</v>
      </c>
      <c r="C36" s="6" t="n">
        <v>390000</v>
      </c>
    </row>
    <row r="37" spans="1:4">
      <c r="A37" s="4" t="s">
        <v>608</v>
      </c>
    </row>
    <row r="38" spans="1:4">
      <c r="A38" s="3" t="s">
        <v>588</v>
      </c>
    </row>
    <row r="39" spans="1:4">
      <c r="A39" s="4" t="s">
        <v>606</v>
      </c>
      <c r="C39" s="6" t="n">
        <v>100000</v>
      </c>
    </row>
    <row r="40" spans="1:4">
      <c r="A40" s="4" t="s">
        <v>609</v>
      </c>
      <c r="C40" s="4" t="s">
        <v>610</v>
      </c>
    </row>
    <row r="41" spans="1:4">
      <c r="A41" s="4" t="s">
        <v>611</v>
      </c>
    </row>
    <row r="42" spans="1:4">
      <c r="A42" s="3" t="s">
        <v>588</v>
      </c>
    </row>
    <row r="43" spans="1:4">
      <c r="A43" s="4" t="s">
        <v>597</v>
      </c>
      <c r="C43" s="4" t="s">
        <v>324</v>
      </c>
    </row>
    <row r="44" spans="1:4">
      <c r="A44" s="4" t="s">
        <v>612</v>
      </c>
    </row>
    <row r="45" spans="1:4">
      <c r="A45" s="3" t="s">
        <v>588</v>
      </c>
    </row>
    <row r="46" spans="1:4">
      <c r="A46" s="4" t="s">
        <v>597</v>
      </c>
      <c r="C46" s="4" t="s">
        <v>6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614</v>
      </c>
      <c r="B1" s="2" t="s">
        <v>1</v>
      </c>
    </row>
    <row r="2" spans="1:3">
      <c r="B2" s="2" t="s">
        <v>2</v>
      </c>
      <c r="C2" s="2" t="s">
        <v>38</v>
      </c>
    </row>
    <row r="3" spans="1:3">
      <c r="A3" s="4" t="s">
        <v>367</v>
      </c>
    </row>
    <row r="4" spans="1:3">
      <c r="A4" s="3" t="s">
        <v>588</v>
      </c>
    </row>
    <row r="5" spans="1:3">
      <c r="A5" s="4" t="s">
        <v>389</v>
      </c>
      <c r="B5" s="4" t="s">
        <v>615</v>
      </c>
      <c r="C5" s="4" t="s">
        <v>615</v>
      </c>
    </row>
    <row r="6" spans="1:3">
      <c r="A6" s="4" t="s">
        <v>616</v>
      </c>
      <c r="B6" s="4" t="s">
        <v>617</v>
      </c>
    </row>
    <row r="7" spans="1:3">
      <c r="A7" s="4" t="s">
        <v>395</v>
      </c>
      <c r="B7" s="4" t="s">
        <v>577</v>
      </c>
    </row>
    <row r="8" spans="1:3">
      <c r="A8" s="4" t="s">
        <v>618</v>
      </c>
    </row>
    <row r="9" spans="1:3">
      <c r="A9" s="3" t="s">
        <v>588</v>
      </c>
    </row>
    <row r="10" spans="1:3">
      <c r="A10" s="4" t="s">
        <v>616</v>
      </c>
      <c r="C10" s="4" t="s">
        <v>619</v>
      </c>
    </row>
    <row r="11" spans="1:3">
      <c r="A11" s="4" t="s">
        <v>395</v>
      </c>
      <c r="C11" s="4" t="s">
        <v>620</v>
      </c>
    </row>
    <row r="12" spans="1:3">
      <c r="A12" s="4" t="s">
        <v>621</v>
      </c>
      <c r="B12" s="4" t="s">
        <v>622</v>
      </c>
      <c r="C12" s="4" t="s">
        <v>622</v>
      </c>
    </row>
    <row r="13" spans="1:3">
      <c r="A13" s="4" t="s">
        <v>623</v>
      </c>
    </row>
    <row r="14" spans="1:3">
      <c r="A14" s="3" t="s">
        <v>588</v>
      </c>
    </row>
    <row r="15" spans="1:3">
      <c r="A15" s="4" t="s">
        <v>616</v>
      </c>
      <c r="C15" s="4" t="s">
        <v>624</v>
      </c>
    </row>
    <row r="16" spans="1:3">
      <c r="A16" s="4" t="s">
        <v>395</v>
      </c>
      <c r="C16" s="4" t="s">
        <v>625</v>
      </c>
    </row>
    <row r="17" spans="1:3">
      <c r="A17" s="4" t="s">
        <v>621</v>
      </c>
      <c r="B17" s="4" t="s">
        <v>626</v>
      </c>
      <c r="C17" s="4" t="s">
        <v>627</v>
      </c>
    </row>
    <row r="18" spans="1:3">
      <c r="A18" s="4" t="s">
        <v>585</v>
      </c>
    </row>
    <row r="19" spans="1:3">
      <c r="A19" s="3" t="s">
        <v>588</v>
      </c>
    </row>
    <row r="20" spans="1:3">
      <c r="A20" s="4" t="s">
        <v>389</v>
      </c>
      <c r="B20" s="4" t="s">
        <v>615</v>
      </c>
      <c r="C20" s="4" t="s">
        <v>615</v>
      </c>
    </row>
    <row r="21" spans="1:3">
      <c r="A21" s="4" t="s">
        <v>628</v>
      </c>
    </row>
    <row r="22" spans="1:3">
      <c r="A22" s="3" t="s">
        <v>588</v>
      </c>
    </row>
    <row r="23" spans="1:3">
      <c r="A23" s="4" t="s">
        <v>616</v>
      </c>
      <c r="B23" s="4" t="s">
        <v>617</v>
      </c>
      <c r="C23" s="4" t="s">
        <v>629</v>
      </c>
    </row>
    <row r="24" spans="1:3">
      <c r="A24" s="4" t="s">
        <v>395</v>
      </c>
      <c r="B24" s="4" t="s">
        <v>630</v>
      </c>
      <c r="C24" s="4" t="s">
        <v>631</v>
      </c>
    </row>
    <row r="25" spans="1:3">
      <c r="A25" s="4" t="s">
        <v>621</v>
      </c>
      <c r="B25" s="4" t="s">
        <v>312</v>
      </c>
      <c r="C25" s="4" t="s">
        <v>312</v>
      </c>
    </row>
    <row r="26" spans="1:3">
      <c r="A26" s="4" t="s">
        <v>632</v>
      </c>
    </row>
    <row r="27" spans="1:3">
      <c r="A27" s="3" t="s">
        <v>588</v>
      </c>
    </row>
    <row r="28" spans="1:3">
      <c r="A28" s="4" t="s">
        <v>616</v>
      </c>
      <c r="B28" s="4" t="s">
        <v>624</v>
      </c>
      <c r="C28" s="4" t="s">
        <v>633</v>
      </c>
    </row>
    <row r="29" spans="1:3">
      <c r="A29" s="4" t="s">
        <v>395</v>
      </c>
      <c r="B29" s="4" t="s">
        <v>631</v>
      </c>
      <c r="C29" s="4" t="s">
        <v>625</v>
      </c>
    </row>
    <row r="30" spans="1:3">
      <c r="A30" s="4" t="s">
        <v>621</v>
      </c>
      <c r="B30" s="4" t="s">
        <v>551</v>
      </c>
      <c r="C30" s="4" t="s">
        <v>5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634</v>
      </c>
      <c r="B1" s="2" t="s">
        <v>1</v>
      </c>
    </row>
    <row r="2" spans="1:3">
      <c r="B2" s="2" t="s">
        <v>2</v>
      </c>
      <c r="C2" s="2" t="s">
        <v>38</v>
      </c>
    </row>
    <row r="3" spans="1:3">
      <c r="A3" s="4" t="s">
        <v>367</v>
      </c>
    </row>
    <row r="4" spans="1:3">
      <c r="A4" s="3" t="s">
        <v>635</v>
      </c>
    </row>
    <row r="5" spans="1:3">
      <c r="A5" s="4" t="s">
        <v>636</v>
      </c>
      <c r="B5" s="6" t="n">
        <v>6340871</v>
      </c>
    </row>
    <row r="6" spans="1:3">
      <c r="A6" s="4" t="s">
        <v>368</v>
      </c>
      <c r="B6" s="6" t="n">
        <v>0</v>
      </c>
      <c r="C6" s="6" t="n">
        <v>0</v>
      </c>
    </row>
    <row r="7" spans="1:3">
      <c r="A7" s="4" t="s">
        <v>637</v>
      </c>
      <c r="B7" s="6" t="n">
        <v>-177047</v>
      </c>
    </row>
    <row r="8" spans="1:3">
      <c r="A8" s="4" t="s">
        <v>638</v>
      </c>
      <c r="B8" s="6" t="n">
        <v>-100079</v>
      </c>
    </row>
    <row r="9" spans="1:3">
      <c r="A9" s="4" t="s">
        <v>639</v>
      </c>
      <c r="B9" s="6" t="n">
        <v>6063745</v>
      </c>
      <c r="C9" s="6" t="n">
        <v>6340871</v>
      </c>
    </row>
    <row r="10" spans="1:3">
      <c r="A10" s="4" t="s">
        <v>640</v>
      </c>
      <c r="B10" s="6" t="n">
        <v>5672827</v>
      </c>
    </row>
    <row r="11" spans="1:3">
      <c r="A11" s="4" t="s">
        <v>641</v>
      </c>
      <c r="B11" s="6" t="n">
        <v>6052384</v>
      </c>
    </row>
    <row r="12" spans="1:3">
      <c r="A12" s="3" t="s">
        <v>642</v>
      </c>
    </row>
    <row r="13" spans="1:3">
      <c r="A13" s="4" t="s">
        <v>643</v>
      </c>
      <c r="B13" s="10" t="n">
        <v>1.53</v>
      </c>
    </row>
    <row r="14" spans="1:3">
      <c r="A14" s="4" t="s">
        <v>644</v>
      </c>
      <c r="B14" s="12" t="n">
        <v>2.08</v>
      </c>
    </row>
    <row r="15" spans="1:3">
      <c r="A15" s="4" t="s">
        <v>645</v>
      </c>
      <c r="B15" s="12" t="n">
        <v>0.3</v>
      </c>
    </row>
    <row r="16" spans="1:3">
      <c r="A16" s="4" t="s">
        <v>646</v>
      </c>
      <c r="B16" s="12" t="n">
        <v>1.53</v>
      </c>
      <c r="C16" s="10" t="n">
        <v>1.53</v>
      </c>
    </row>
    <row r="17" spans="1:3">
      <c r="A17" s="4" t="s">
        <v>647</v>
      </c>
      <c r="B17" s="12" t="n">
        <v>1.49</v>
      </c>
    </row>
    <row r="18" spans="1:3">
      <c r="A18" s="4" t="s">
        <v>648</v>
      </c>
      <c r="B18" s="10" t="n">
        <v>1.53</v>
      </c>
    </row>
    <row r="19" spans="1:3">
      <c r="A19" s="3" t="s">
        <v>649</v>
      </c>
    </row>
    <row r="20" spans="1:3">
      <c r="A20" s="4" t="s">
        <v>650</v>
      </c>
      <c r="B20" s="7" t="n">
        <v>-496275</v>
      </c>
      <c r="C20" s="7" t="n">
        <v>-4978205</v>
      </c>
    </row>
    <row r="21" spans="1:3">
      <c r="A21" s="4" t="s">
        <v>651</v>
      </c>
      <c r="B21" s="6" t="n">
        <v>496275</v>
      </c>
    </row>
    <row r="22" spans="1:3">
      <c r="A22" s="4" t="s">
        <v>652</v>
      </c>
      <c r="B22" s="7" t="n">
        <v>496275</v>
      </c>
    </row>
    <row r="23" spans="1:3">
      <c r="A23" s="3" t="s">
        <v>653</v>
      </c>
    </row>
    <row r="24" spans="1:3">
      <c r="A24" s="4" t="s">
        <v>650</v>
      </c>
      <c r="B24" s="4" t="s">
        <v>654</v>
      </c>
      <c r="C24" s="4" t="s">
        <v>655</v>
      </c>
    </row>
    <row r="25" spans="1:3">
      <c r="A25" s="4" t="s">
        <v>651</v>
      </c>
      <c r="B25" s="4" t="s">
        <v>656</v>
      </c>
    </row>
    <row r="26" spans="1:3">
      <c r="A26" s="4" t="s">
        <v>652</v>
      </c>
      <c r="B26" s="4" t="s">
        <v>654</v>
      </c>
    </row>
    <row r="27" spans="1:3">
      <c r="A27" s="4" t="s">
        <v>585</v>
      </c>
    </row>
    <row r="28" spans="1:3">
      <c r="A28" s="3" t="s">
        <v>635</v>
      </c>
    </row>
    <row r="29" spans="1:3">
      <c r="A29" s="4" t="s">
        <v>636</v>
      </c>
      <c r="B29" s="6" t="n">
        <v>776131</v>
      </c>
    </row>
    <row r="30" spans="1:3">
      <c r="A30" s="4" t="s">
        <v>368</v>
      </c>
      <c r="B30" s="6" t="n">
        <v>2366344</v>
      </c>
    </row>
    <row r="31" spans="1:3">
      <c r="A31" s="4" t="s">
        <v>637</v>
      </c>
      <c r="B31" s="6" t="n">
        <v>-424605</v>
      </c>
    </row>
    <row r="32" spans="1:3">
      <c r="A32" s="4" t="s">
        <v>638</v>
      </c>
      <c r="B32" s="6" t="n">
        <v>0</v>
      </c>
    </row>
    <row r="33" spans="1:3">
      <c r="A33" s="4" t="s">
        <v>639</v>
      </c>
      <c r="B33" s="6" t="n">
        <v>2717870</v>
      </c>
      <c r="C33" s="6" t="n">
        <v>776131</v>
      </c>
    </row>
    <row r="34" spans="1:3">
      <c r="A34" s="4" t="s">
        <v>640</v>
      </c>
      <c r="B34" s="6" t="n">
        <v>1444501</v>
      </c>
    </row>
    <row r="35" spans="1:3">
      <c r="A35" s="4" t="s">
        <v>641</v>
      </c>
      <c r="B35" s="6" t="n">
        <v>2619282</v>
      </c>
    </row>
    <row r="36" spans="1:3">
      <c r="A36" s="3" t="s">
        <v>642</v>
      </c>
    </row>
    <row r="37" spans="1:3">
      <c r="A37" s="4" t="s">
        <v>643</v>
      </c>
      <c r="B37" s="10" t="n">
        <v>5.79</v>
      </c>
    </row>
    <row r="38" spans="1:3">
      <c r="A38" s="4" t="s">
        <v>657</v>
      </c>
      <c r="B38" s="12" t="n">
        <v>1.33</v>
      </c>
    </row>
    <row r="39" spans="1:3">
      <c r="A39" s="4" t="s">
        <v>644</v>
      </c>
      <c r="B39" s="12" t="n">
        <v>6.02</v>
      </c>
    </row>
    <row r="40" spans="1:3">
      <c r="A40" s="4" t="s">
        <v>645</v>
      </c>
      <c r="B40" s="6" t="n">
        <v>0</v>
      </c>
    </row>
    <row r="41" spans="1:3">
      <c r="A41" s="4" t="s">
        <v>646</v>
      </c>
      <c r="B41" s="12" t="n">
        <v>1.87</v>
      </c>
      <c r="C41" s="10" t="n">
        <v>5.79</v>
      </c>
    </row>
    <row r="42" spans="1:3">
      <c r="A42" s="4" t="s">
        <v>647</v>
      </c>
      <c r="B42" s="12" t="n">
        <v>2.05</v>
      </c>
    </row>
    <row r="43" spans="1:3">
      <c r="A43" s="4" t="s">
        <v>648</v>
      </c>
      <c r="B43" s="10" t="n">
        <v>1.86</v>
      </c>
    </row>
    <row r="44" spans="1:3">
      <c r="A44" s="3" t="s">
        <v>649</v>
      </c>
    </row>
    <row r="45" spans="1:3">
      <c r="A45" s="4" t="s">
        <v>650</v>
      </c>
      <c r="B45" s="7" t="n">
        <v>0</v>
      </c>
      <c r="C45" s="7" t="n">
        <v>0</v>
      </c>
    </row>
    <row r="46" spans="1:3">
      <c r="A46" s="4" t="s">
        <v>651</v>
      </c>
      <c r="B46" s="6" t="n">
        <v>0</v>
      </c>
    </row>
    <row r="47" spans="1:3">
      <c r="A47" s="4" t="s">
        <v>652</v>
      </c>
      <c r="B47" s="7" t="n">
        <v>0</v>
      </c>
    </row>
    <row r="48" spans="1:3">
      <c r="A48" s="3" t="s">
        <v>653</v>
      </c>
    </row>
    <row r="49" spans="1:3">
      <c r="A49" s="4" t="s">
        <v>650</v>
      </c>
      <c r="B49" s="4" t="s">
        <v>658</v>
      </c>
      <c r="C49" s="4" t="s">
        <v>659</v>
      </c>
    </row>
    <row r="50" spans="1:3">
      <c r="A50" s="4" t="s">
        <v>651</v>
      </c>
      <c r="B50" s="4" t="s">
        <v>660</v>
      </c>
    </row>
    <row r="51" spans="1:3">
      <c r="A51" s="4" t="s">
        <v>652</v>
      </c>
      <c r="B51" s="4" t="s">
        <v>6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8</v>
      </c>
    </row>
    <row r="3" spans="1:3">
      <c r="A3" s="4" t="s">
        <v>589</v>
      </c>
      <c r="B3" s="7" t="n">
        <v>2871</v>
      </c>
      <c r="C3" s="7" t="n">
        <v>3805</v>
      </c>
    </row>
    <row r="4" spans="1:3">
      <c r="A4" s="4" t="s">
        <v>79</v>
      </c>
    </row>
    <row r="5" spans="1:3">
      <c r="A5" s="4" t="s">
        <v>589</v>
      </c>
      <c r="B5" s="6" t="n">
        <v>908</v>
      </c>
      <c r="C5" s="6" t="n">
        <v>2445</v>
      </c>
    </row>
    <row r="6" spans="1:3">
      <c r="A6" s="4" t="s">
        <v>80</v>
      </c>
    </row>
    <row r="7" spans="1:3">
      <c r="A7" s="4" t="s">
        <v>589</v>
      </c>
      <c r="B7" s="7" t="n">
        <v>1963</v>
      </c>
      <c r="C7" s="7" t="n">
        <v>13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2</v>
      </c>
      <c r="B1" s="2" t="s">
        <v>2</v>
      </c>
      <c r="C1" s="2" t="s">
        <v>38</v>
      </c>
    </row>
    <row r="2" spans="1:3">
      <c r="A2" s="3" t="s">
        <v>201</v>
      </c>
    </row>
    <row r="3" spans="1:3">
      <c r="A3" s="4" t="s">
        <v>663</v>
      </c>
      <c r="B3" s="7" t="n">
        <v>9857000</v>
      </c>
      <c r="C3" s="7" t="n">
        <v>4336800</v>
      </c>
    </row>
    <row r="4" spans="1:3">
      <c r="A4" s="4" t="s">
        <v>664</v>
      </c>
      <c r="B4" s="6" t="n">
        <v>723800</v>
      </c>
      <c r="C4" s="6" t="n">
        <v>224900</v>
      </c>
    </row>
    <row r="5" spans="1:3">
      <c r="A5" s="4" t="s">
        <v>105</v>
      </c>
      <c r="B5" s="6" t="n">
        <v>2805700</v>
      </c>
      <c r="C5" s="6" t="n">
        <v>2377400</v>
      </c>
    </row>
    <row r="6" spans="1:3">
      <c r="A6" s="4" t="s">
        <v>665</v>
      </c>
      <c r="B6" s="6" t="n">
        <v>1716300</v>
      </c>
      <c r="C6" s="6" t="n">
        <v>1677600</v>
      </c>
    </row>
    <row r="7" spans="1:3">
      <c r="A7" s="4" t="s">
        <v>51</v>
      </c>
      <c r="B7" s="6" t="n">
        <v>122500</v>
      </c>
      <c r="C7" s="6" t="n">
        <v>151800</v>
      </c>
    </row>
    <row r="8" spans="1:3">
      <c r="A8" s="4" t="s">
        <v>666</v>
      </c>
      <c r="B8" s="6" t="n">
        <v>111800</v>
      </c>
      <c r="C8" s="6" t="n">
        <v>0</v>
      </c>
    </row>
    <row r="9" spans="1:3">
      <c r="A9" s="4" t="s">
        <v>667</v>
      </c>
      <c r="B9" s="6" t="n">
        <v>60100</v>
      </c>
      <c r="C9" s="6" t="n">
        <v>4500</v>
      </c>
    </row>
    <row r="10" spans="1:3">
      <c r="A10" s="4" t="s">
        <v>668</v>
      </c>
      <c r="B10" s="6" t="n">
        <v>-15397200</v>
      </c>
      <c r="C10" s="6" t="n">
        <v>-8773000</v>
      </c>
    </row>
    <row r="11" spans="1:3">
      <c r="A11" s="4" t="s">
        <v>669</v>
      </c>
      <c r="B11" s="7" t="n">
        <v>0</v>
      </c>
      <c r="C1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0</v>
      </c>
      <c r="B1" s="2" t="s">
        <v>1</v>
      </c>
    </row>
    <row r="2" spans="1:3">
      <c r="B2" s="2" t="s">
        <v>2</v>
      </c>
      <c r="C2" s="2" t="s">
        <v>38</v>
      </c>
    </row>
    <row r="3" spans="1:3">
      <c r="A3" s="3" t="s">
        <v>671</v>
      </c>
    </row>
    <row r="4" spans="1:3">
      <c r="A4" s="4" t="s">
        <v>672</v>
      </c>
      <c r="B4" s="7" t="n">
        <v>-5680200</v>
      </c>
      <c r="C4" s="7" t="n">
        <v>-5074100</v>
      </c>
    </row>
    <row r="5" spans="1:3">
      <c r="A5" s="4" t="s">
        <v>673</v>
      </c>
      <c r="B5" s="6" t="n">
        <v>-534200</v>
      </c>
      <c r="C5" s="6" t="n">
        <v>-477200</v>
      </c>
    </row>
    <row r="6" spans="1:3">
      <c r="A6" s="4" t="s">
        <v>674</v>
      </c>
      <c r="B6" s="6" t="n">
        <v>89100</v>
      </c>
      <c r="C6" s="6" t="n">
        <v>333600</v>
      </c>
    </row>
    <row r="7" spans="1:3">
      <c r="A7" s="4" t="s">
        <v>675</v>
      </c>
      <c r="B7" s="6" t="n">
        <v>-540200</v>
      </c>
      <c r="C7" s="6" t="n">
        <v>-224900</v>
      </c>
    </row>
    <row r="8" spans="1:3">
      <c r="A8" s="4" t="s">
        <v>676</v>
      </c>
      <c r="B8" s="6" t="n">
        <v>0</v>
      </c>
      <c r="C8" s="6" t="n">
        <v>-82300</v>
      </c>
    </row>
    <row r="9" spans="1:3">
      <c r="A9" s="4" t="s">
        <v>667</v>
      </c>
      <c r="B9" s="6" t="n">
        <v>41300</v>
      </c>
      <c r="C9" s="6" t="n">
        <v>603900</v>
      </c>
    </row>
    <row r="10" spans="1:3">
      <c r="A10" s="4" t="s">
        <v>677</v>
      </c>
      <c r="B10" s="6" t="n">
        <v>6624200</v>
      </c>
      <c r="C10" s="6" t="n">
        <v>4921000</v>
      </c>
    </row>
    <row r="11" spans="1:3">
      <c r="A11" s="4" t="s">
        <v>678</v>
      </c>
      <c r="B11" s="7" t="n">
        <v>0</v>
      </c>
      <c r="C11" s="7" t="n">
        <v>0</v>
      </c>
    </row>
    <row r="12" spans="1:3">
      <c r="A12" s="3" t="s">
        <v>679</v>
      </c>
    </row>
    <row r="13" spans="1:3">
      <c r="A13" s="4" t="s">
        <v>672</v>
      </c>
      <c r="B13" s="4" t="s">
        <v>680</v>
      </c>
      <c r="C13" s="4" t="s">
        <v>680</v>
      </c>
    </row>
    <row r="14" spans="1:3">
      <c r="A14" s="4" t="s">
        <v>673</v>
      </c>
      <c r="B14" s="4" t="s">
        <v>681</v>
      </c>
      <c r="C14" s="4" t="s">
        <v>681</v>
      </c>
    </row>
    <row r="15" spans="1:3">
      <c r="A15" s="4" t="s">
        <v>674</v>
      </c>
      <c r="B15" s="4" t="s">
        <v>682</v>
      </c>
      <c r="C15" s="4" t="s">
        <v>683</v>
      </c>
    </row>
    <row r="16" spans="1:3">
      <c r="A16" s="4" t="s">
        <v>675</v>
      </c>
      <c r="B16" s="4" t="s">
        <v>681</v>
      </c>
      <c r="C16" s="4" t="s">
        <v>684</v>
      </c>
    </row>
    <row r="17" spans="1:3">
      <c r="A17" s="4" t="s">
        <v>676</v>
      </c>
      <c r="B17" s="4" t="s">
        <v>615</v>
      </c>
      <c r="C17" s="4" t="s">
        <v>685</v>
      </c>
    </row>
    <row r="18" spans="1:3">
      <c r="A18" s="4" t="s">
        <v>667</v>
      </c>
      <c r="B18" s="4" t="s">
        <v>686</v>
      </c>
      <c r="C18" s="4" t="s">
        <v>687</v>
      </c>
    </row>
    <row r="19" spans="1:3">
      <c r="A19" s="4" t="s">
        <v>677</v>
      </c>
      <c r="B19" s="4" t="s">
        <v>688</v>
      </c>
      <c r="C19" s="4" t="s">
        <v>689</v>
      </c>
    </row>
    <row r="20" spans="1:3">
      <c r="A20" s="4" t="s">
        <v>678</v>
      </c>
      <c r="B20" s="4" t="s">
        <v>615</v>
      </c>
      <c r="C20" s="4" t="s">
        <v>6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0</v>
      </c>
      <c r="B1" s="2" t="s">
        <v>1</v>
      </c>
    </row>
    <row r="2" spans="1:3">
      <c r="B2" s="2" t="s">
        <v>2</v>
      </c>
      <c r="C2" s="2" t="s">
        <v>38</v>
      </c>
    </row>
    <row r="3" spans="1:3">
      <c r="A3" s="3" t="s">
        <v>691</v>
      </c>
    </row>
    <row r="4" spans="1:3">
      <c r="A4" s="4" t="s">
        <v>692</v>
      </c>
      <c r="B4" s="7" t="n">
        <v>6624200</v>
      </c>
      <c r="C4" s="7" t="n">
        <v>4921000</v>
      </c>
    </row>
    <row r="5" spans="1:3">
      <c r="A5" s="4" t="s">
        <v>693</v>
      </c>
      <c r="B5" s="6" t="n">
        <v>42944800</v>
      </c>
    </row>
    <row r="6" spans="1:3">
      <c r="A6" s="4" t="s">
        <v>694</v>
      </c>
      <c r="B6" s="6" t="n">
        <v>3551900</v>
      </c>
    </row>
    <row r="7" spans="1:3">
      <c r="A7" s="4" t="s">
        <v>695</v>
      </c>
      <c r="B7" s="6" t="n">
        <v>39393000</v>
      </c>
    </row>
    <row r="8" spans="1:3">
      <c r="A8" s="4" t="s">
        <v>696</v>
      </c>
      <c r="C8" s="6" t="n">
        <v>10300</v>
      </c>
    </row>
    <row r="9" spans="1:3">
      <c r="A9" s="4" t="s">
        <v>697</v>
      </c>
      <c r="C9" s="6" t="n">
        <v>723800</v>
      </c>
    </row>
    <row r="10" spans="1:3">
      <c r="A10" s="4" t="s">
        <v>698</v>
      </c>
      <c r="B10" s="6" t="n">
        <v>0</v>
      </c>
      <c r="C10" s="6" t="n">
        <v>0</v>
      </c>
    </row>
    <row r="11" spans="1:3">
      <c r="A11" s="4" t="s">
        <v>699</v>
      </c>
      <c r="B11" s="6" t="n">
        <v>0</v>
      </c>
      <c r="C11" s="7" t="n">
        <v>0</v>
      </c>
    </row>
    <row r="12" spans="1:3">
      <c r="A12" s="4" t="s">
        <v>700</v>
      </c>
    </row>
    <row r="13" spans="1:3">
      <c r="A13" s="3" t="s">
        <v>691</v>
      </c>
    </row>
    <row r="14" spans="1:3">
      <c r="A14" s="4" t="s">
        <v>693</v>
      </c>
      <c r="B14" s="7" t="n">
        <v>42349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1"/>
    <col customWidth="1" max="2" min="2" width="14"/>
    <col customWidth="1" max="3" min="3" width="21"/>
    <col customWidth="1" max="4" min="4" width="21"/>
    <col customWidth="1" max="5" min="5" width="30"/>
    <col customWidth="1" max="6" min="6" width="21"/>
    <col customWidth="1" max="7" min="7" width="14"/>
  </cols>
  <sheetData>
    <row r="1" spans="1:7">
      <c r="A1" s="1" t="s">
        <v>701</v>
      </c>
      <c r="B1" s="2" t="s">
        <v>702</v>
      </c>
      <c r="C1" s="2" t="s">
        <v>703</v>
      </c>
      <c r="D1" s="2" t="s">
        <v>704</v>
      </c>
      <c r="E1" s="2" t="s">
        <v>705</v>
      </c>
      <c r="F1" s="2" t="s">
        <v>456</v>
      </c>
      <c r="G1" s="2" t="s">
        <v>587</v>
      </c>
    </row>
    <row r="2" spans="1:7">
      <c r="A2" s="3" t="s">
        <v>706</v>
      </c>
    </row>
    <row r="3" spans="1:7">
      <c r="A3" s="4" t="s">
        <v>707</v>
      </c>
      <c r="C3" s="7" t="n">
        <v>1100000</v>
      </c>
    </row>
    <row r="4" spans="1:7">
      <c r="A4" s="4" t="s">
        <v>708</v>
      </c>
      <c r="B4" s="4" t="s">
        <v>709</v>
      </c>
    </row>
    <row r="5" spans="1:7">
      <c r="A5" s="4" t="s">
        <v>710</v>
      </c>
      <c r="B5" s="4" t="s">
        <v>709</v>
      </c>
    </row>
    <row r="6" spans="1:7">
      <c r="A6" s="4" t="s">
        <v>711</v>
      </c>
      <c r="E6" s="6" t="n">
        <v>2</v>
      </c>
    </row>
    <row r="7" spans="1:7">
      <c r="A7" s="4" t="s">
        <v>712</v>
      </c>
      <c r="E7" s="7" t="n">
        <v>300000</v>
      </c>
      <c r="F7" s="7" t="n">
        <v>320000</v>
      </c>
    </row>
    <row r="8" spans="1:7">
      <c r="A8" s="4" t="s">
        <v>713</v>
      </c>
      <c r="E8" s="4" t="s">
        <v>709</v>
      </c>
    </row>
    <row r="9" spans="1:7">
      <c r="A9" s="4" t="s">
        <v>714</v>
      </c>
      <c r="E9" s="7" t="n">
        <v>41000</v>
      </c>
    </row>
    <row r="10" spans="1:7">
      <c r="A10" s="4" t="s">
        <v>715</v>
      </c>
      <c r="D10" s="4" t="s">
        <v>324</v>
      </c>
    </row>
    <row r="11" spans="1:7">
      <c r="A11" s="4" t="s">
        <v>716</v>
      </c>
      <c r="D11" s="7" t="n">
        <v>60000</v>
      </c>
    </row>
    <row r="12" spans="1:7">
      <c r="A12" s="4" t="s">
        <v>717</v>
      </c>
      <c r="D12" s="7" t="n">
        <v>5000</v>
      </c>
    </row>
    <row r="13" spans="1:7">
      <c r="A13" s="4" t="s">
        <v>718</v>
      </c>
      <c r="D13" s="4" t="s">
        <v>719</v>
      </c>
    </row>
    <row r="14" spans="1:7">
      <c r="A14" s="4" t="s">
        <v>720</v>
      </c>
      <c r="D14" s="7" t="n">
        <v>5000</v>
      </c>
    </row>
    <row r="15" spans="1:7">
      <c r="A15" s="4" t="s">
        <v>721</v>
      </c>
      <c r="D15" s="4" t="s">
        <v>722</v>
      </c>
      <c r="E15" s="4" t="s">
        <v>722</v>
      </c>
    </row>
    <row r="16" spans="1:7">
      <c r="A16" s="4" t="s">
        <v>723</v>
      </c>
      <c r="E16" s="7" t="n">
        <v>60000</v>
      </c>
    </row>
    <row r="17" spans="1:7">
      <c r="A17" s="4" t="s">
        <v>724</v>
      </c>
      <c r="F17" s="6" t="n">
        <v>60000</v>
      </c>
    </row>
    <row r="18" spans="1:7">
      <c r="A18" s="4" t="s">
        <v>725</v>
      </c>
      <c r="E18" s="6" t="n">
        <v>100000</v>
      </c>
    </row>
    <row r="19" spans="1:7">
      <c r="A19" s="4" t="s">
        <v>726</v>
      </c>
      <c r="E19" s="7" t="n">
        <v>3600000</v>
      </c>
    </row>
    <row r="20" spans="1:7">
      <c r="A20" s="4" t="s">
        <v>727</v>
      </c>
    </row>
    <row r="21" spans="1:7">
      <c r="A21" s="3" t="s">
        <v>706</v>
      </c>
    </row>
    <row r="22" spans="1:7">
      <c r="A22" s="4" t="s">
        <v>728</v>
      </c>
      <c r="F22" s="7" t="n">
        <v>1100000</v>
      </c>
    </row>
    <row r="23" spans="1:7">
      <c r="A23" s="4" t="s">
        <v>363</v>
      </c>
    </row>
    <row r="24" spans="1:7">
      <c r="A24" s="3" t="s">
        <v>706</v>
      </c>
    </row>
    <row r="25" spans="1:7">
      <c r="A25" s="4" t="s">
        <v>729</v>
      </c>
      <c r="G25" s="4" t="s">
        <v>7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27"/>
    <col customWidth="1" max="5" min="5" width="18"/>
  </cols>
  <sheetData>
    <row r="1" spans="1:5">
      <c r="A1" s="1" t="s">
        <v>96</v>
      </c>
      <c r="B1" s="2" t="s">
        <v>97</v>
      </c>
      <c r="C1" s="2" t="s">
        <v>98</v>
      </c>
      <c r="D1" s="2" t="s">
        <v>99</v>
      </c>
      <c r="E1" s="2" t="s">
        <v>100</v>
      </c>
    </row>
    <row r="2" spans="1:5">
      <c r="A2" s="4" t="s">
        <v>101</v>
      </c>
      <c r="C2" s="6" t="n">
        <v>11888240</v>
      </c>
    </row>
    <row r="3" spans="1:5">
      <c r="A3" s="4" t="s">
        <v>102</v>
      </c>
      <c r="B3" s="7" t="n">
        <v>-12174614</v>
      </c>
      <c r="C3" s="7" t="n">
        <v>11888</v>
      </c>
      <c r="D3" s="7" t="n">
        <v>7167189</v>
      </c>
      <c r="E3" s="7" t="n">
        <v>-19353691</v>
      </c>
    </row>
    <row r="4" spans="1:5">
      <c r="A4" s="3" t="s">
        <v>103</v>
      </c>
    </row>
    <row r="5" spans="1:5">
      <c r="A5" s="4" t="s">
        <v>104</v>
      </c>
      <c r="B5" s="6" t="n">
        <v>0</v>
      </c>
      <c r="C5" s="7" t="n">
        <v>-10699</v>
      </c>
      <c r="D5" s="6" t="n">
        <v>10699</v>
      </c>
    </row>
    <row r="6" spans="1:5">
      <c r="A6" s="4" t="s">
        <v>105</v>
      </c>
      <c r="B6" s="6" t="n">
        <v>3805000</v>
      </c>
      <c r="D6" s="6" t="n">
        <v>3805000</v>
      </c>
    </row>
    <row r="7" spans="1:5">
      <c r="A7" s="4" t="s">
        <v>106</v>
      </c>
      <c r="C7" s="6" t="n">
        <v>1864808</v>
      </c>
    </row>
    <row r="8" spans="1:5">
      <c r="A8" s="4" t="s">
        <v>107</v>
      </c>
      <c r="B8" s="6" t="n">
        <v>-978674</v>
      </c>
      <c r="C8" s="7" t="n">
        <v>186</v>
      </c>
      <c r="D8" s="6" t="n">
        <v>-978860</v>
      </c>
    </row>
    <row r="9" spans="1:5">
      <c r="A9" s="4" t="s">
        <v>108</v>
      </c>
      <c r="C9" s="6" t="n">
        <v>7129207</v>
      </c>
    </row>
    <row r="10" spans="1:5">
      <c r="A10" s="4" t="s">
        <v>109</v>
      </c>
      <c r="B10" s="6" t="n">
        <v>16182002</v>
      </c>
      <c r="C10" s="7" t="n">
        <v>713</v>
      </c>
      <c r="D10" s="6" t="n">
        <v>16181289</v>
      </c>
    </row>
    <row r="11" spans="1:5">
      <c r="A11" s="4" t="s">
        <v>110</v>
      </c>
      <c r="B11" s="6" t="n">
        <v>1995000</v>
      </c>
      <c r="D11" s="6" t="n">
        <v>1995000</v>
      </c>
    </row>
    <row r="12" spans="1:5">
      <c r="A12" s="4" t="s">
        <v>111</v>
      </c>
      <c r="B12" s="6" t="n">
        <v>913000</v>
      </c>
      <c r="D12" s="6" t="n">
        <v>913000</v>
      </c>
    </row>
    <row r="13" spans="1:5">
      <c r="A13" s="4" t="s">
        <v>112</v>
      </c>
      <c r="B13" s="6" t="n">
        <v>-2569659</v>
      </c>
      <c r="D13" s="6" t="n">
        <v>-2569659</v>
      </c>
    </row>
    <row r="14" spans="1:5">
      <c r="A14" s="4" t="s">
        <v>113</v>
      </c>
      <c r="C14" s="6" t="n">
        <v>4827001</v>
      </c>
    </row>
    <row r="15" spans="1:5">
      <c r="A15" s="4" t="s">
        <v>114</v>
      </c>
      <c r="B15" s="6" t="n">
        <v>9229819</v>
      </c>
      <c r="C15" s="7" t="n">
        <v>483</v>
      </c>
      <c r="D15" s="6" t="n">
        <v>9229336</v>
      </c>
    </row>
    <row r="16" spans="1:5">
      <c r="A16" s="4" t="s">
        <v>115</v>
      </c>
      <c r="B16" s="6" t="n">
        <v>3077887</v>
      </c>
      <c r="D16" s="6" t="n">
        <v>3077887</v>
      </c>
    </row>
    <row r="17" spans="1:5">
      <c r="A17" s="4" t="s">
        <v>116</v>
      </c>
      <c r="C17" s="6" t="n">
        <v>87706</v>
      </c>
    </row>
    <row r="18" spans="1:5">
      <c r="A18" s="4" t="s">
        <v>117</v>
      </c>
      <c r="B18" s="6" t="n">
        <v>182428</v>
      </c>
      <c r="C18" s="7" t="n">
        <v>9</v>
      </c>
      <c r="D18" s="6" t="n">
        <v>182419</v>
      </c>
    </row>
    <row r="19" spans="1:5">
      <c r="A19" s="4" t="s">
        <v>118</v>
      </c>
      <c r="C19" s="6" t="n">
        <v>291858</v>
      </c>
    </row>
    <row r="20" spans="1:5">
      <c r="A20" s="4" t="s">
        <v>119</v>
      </c>
      <c r="B20" s="6" t="n">
        <v>841026</v>
      </c>
      <c r="C20" s="7" t="n">
        <v>29</v>
      </c>
      <c r="D20" s="6" t="n">
        <v>840997</v>
      </c>
    </row>
    <row r="21" spans="1:5">
      <c r="A21" s="4" t="s">
        <v>93</v>
      </c>
      <c r="B21" s="6" t="n">
        <v>-24162279</v>
      </c>
      <c r="E21" s="6" t="n">
        <v>-24162279</v>
      </c>
    </row>
    <row r="22" spans="1:5">
      <c r="A22" s="4" t="s">
        <v>120</v>
      </c>
      <c r="C22" s="6" t="n">
        <v>26088820</v>
      </c>
    </row>
    <row r="23" spans="1:5">
      <c r="A23" s="4" t="s">
        <v>121</v>
      </c>
      <c r="B23" s="6" t="n">
        <v>-3659064</v>
      </c>
      <c r="C23" s="7" t="n">
        <v>2609</v>
      </c>
      <c r="D23" s="6" t="n">
        <v>39854297</v>
      </c>
      <c r="E23" s="6" t="n">
        <v>-43515970</v>
      </c>
    </row>
    <row r="24" spans="1:5">
      <c r="A24" s="3" t="s">
        <v>103</v>
      </c>
    </row>
    <row r="25" spans="1:5">
      <c r="A25" s="4" t="s">
        <v>105</v>
      </c>
      <c r="B25" s="6" t="n">
        <v>2871000</v>
      </c>
      <c r="D25" s="6" t="n">
        <v>2871000</v>
      </c>
    </row>
    <row r="26" spans="1:5">
      <c r="A26" s="4" t="s">
        <v>108</v>
      </c>
      <c r="C26" s="6" t="n">
        <v>9205054</v>
      </c>
    </row>
    <row r="27" spans="1:5">
      <c r="A27" s="4" t="s">
        <v>109</v>
      </c>
      <c r="B27" s="6" t="n">
        <v>20219756</v>
      </c>
      <c r="C27" s="7" t="n">
        <v>921</v>
      </c>
      <c r="D27" s="6" t="n">
        <v>20218835</v>
      </c>
    </row>
    <row r="28" spans="1:5">
      <c r="A28" s="4" t="s">
        <v>122</v>
      </c>
      <c r="B28" s="6" t="n">
        <v>-3330000</v>
      </c>
      <c r="D28" s="6" t="n">
        <v>-3330000</v>
      </c>
    </row>
    <row r="29" spans="1:5">
      <c r="A29" s="4" t="s">
        <v>112</v>
      </c>
      <c r="B29" s="6" t="n">
        <v>-709442</v>
      </c>
      <c r="D29" s="6" t="n">
        <v>-709442</v>
      </c>
    </row>
    <row r="30" spans="1:5">
      <c r="A30" s="4" t="s">
        <v>116</v>
      </c>
      <c r="C30" s="6" t="n">
        <v>100079</v>
      </c>
    </row>
    <row r="31" spans="1:5">
      <c r="A31" s="4" t="s">
        <v>117</v>
      </c>
      <c r="B31" s="6" t="n">
        <v>30064</v>
      </c>
      <c r="C31" s="7" t="n">
        <v>10</v>
      </c>
      <c r="D31" s="6" t="n">
        <v>30054</v>
      </c>
    </row>
    <row r="32" spans="1:5">
      <c r="A32" s="4" t="s">
        <v>123</v>
      </c>
      <c r="C32" s="6" t="n">
        <v>490000</v>
      </c>
    </row>
    <row r="33" spans="1:5">
      <c r="A33" s="4" t="s">
        <v>124</v>
      </c>
      <c r="B33" s="7" t="n">
        <v>0</v>
      </c>
      <c r="C33" s="7" t="n">
        <v>49</v>
      </c>
      <c r="D33" s="6" t="n">
        <v>-49</v>
      </c>
    </row>
    <row r="34" spans="1:5">
      <c r="A34" s="4" t="s">
        <v>125</v>
      </c>
      <c r="B34" s="6" t="n">
        <v>3593714</v>
      </c>
    </row>
    <row r="35" spans="1:5">
      <c r="A35" s="4" t="s">
        <v>126</v>
      </c>
      <c r="B35" s="7" t="n">
        <v>2012480</v>
      </c>
      <c r="C35" s="7" t="n">
        <v>359</v>
      </c>
      <c r="D35" s="6" t="n">
        <v>2012121</v>
      </c>
    </row>
    <row r="36" spans="1:5">
      <c r="A36" s="4" t="s">
        <v>93</v>
      </c>
      <c r="B36" s="6" t="n">
        <v>-27048808</v>
      </c>
      <c r="E36" s="6" t="n">
        <v>-27048808</v>
      </c>
    </row>
    <row r="37" spans="1:5">
      <c r="A37" s="4" t="s">
        <v>127</v>
      </c>
      <c r="C37" s="6" t="n">
        <v>39477667</v>
      </c>
    </row>
    <row r="38" spans="1:5">
      <c r="A38" s="4" t="s">
        <v>128</v>
      </c>
      <c r="B38" s="7" t="n">
        <v>-9614014</v>
      </c>
      <c r="C38" s="7" t="n">
        <v>3948</v>
      </c>
      <c r="D38" s="7" t="n">
        <v>60946816</v>
      </c>
      <c r="E38" s="7" t="n">
        <v>-705647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731</v>
      </c>
      <c r="B1" s="2" t="s">
        <v>455</v>
      </c>
    </row>
    <row r="2" spans="1:2">
      <c r="A2" s="3" t="s">
        <v>732</v>
      </c>
    </row>
    <row r="3" spans="1:2">
      <c r="A3" s="4" t="s">
        <v>733</v>
      </c>
      <c r="B3" s="7" t="n">
        <v>45000</v>
      </c>
    </row>
    <row r="4" spans="1:2">
      <c r="A4" s="4" t="s">
        <v>734</v>
      </c>
      <c r="B4" s="6" t="n">
        <v>45000</v>
      </c>
    </row>
    <row r="5" spans="1:2">
      <c r="A5" s="4" t="s">
        <v>735</v>
      </c>
      <c r="B5" s="6" t="n">
        <v>-2170</v>
      </c>
    </row>
    <row r="6" spans="1:2">
      <c r="A6" s="4" t="s">
        <v>97</v>
      </c>
      <c r="B6" s="7" t="n">
        <v>428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34"/>
    <col customWidth="1" max="5" min="5" width="20"/>
    <col customWidth="1" max="6" min="6" width="37"/>
    <col customWidth="1" max="7" min="7" width="20"/>
    <col customWidth="1" max="8" min="8" width="20"/>
    <col customWidth="1" max="9" min="9" width="20"/>
    <col customWidth="1" max="10" min="10" width="31"/>
  </cols>
  <sheetData>
    <row r="1" spans="1:10">
      <c r="A1" s="1" t="s">
        <v>736</v>
      </c>
      <c r="B1" s="2" t="s">
        <v>295</v>
      </c>
      <c r="C1" s="2" t="s">
        <v>737</v>
      </c>
      <c r="D1" s="2" t="s">
        <v>498</v>
      </c>
      <c r="E1" s="2" t="s">
        <v>294</v>
      </c>
      <c r="F1" s="2" t="s">
        <v>292</v>
      </c>
      <c r="G1" s="2" t="s">
        <v>738</v>
      </c>
      <c r="H1" s="2" t="s">
        <v>739</v>
      </c>
      <c r="I1" s="2" t="s">
        <v>740</v>
      </c>
      <c r="J1" s="2" t="s">
        <v>741</v>
      </c>
    </row>
    <row r="2" spans="1:10">
      <c r="A2" s="3" t="s">
        <v>742</v>
      </c>
    </row>
    <row r="3" spans="1:10">
      <c r="A3" s="4" t="s">
        <v>743</v>
      </c>
      <c r="F3" s="6" t="n">
        <v>3593714</v>
      </c>
    </row>
    <row r="4" spans="1:10">
      <c r="A4" s="4" t="s">
        <v>744</v>
      </c>
      <c r="F4" s="6" t="n">
        <v>15120898</v>
      </c>
      <c r="H4" s="6" t="n">
        <v>3897010</v>
      </c>
    </row>
    <row r="5" spans="1:10">
      <c r="A5" s="4" t="s">
        <v>745</v>
      </c>
      <c r="F5" s="8" t="n">
        <v>0.0001</v>
      </c>
      <c r="J5" s="9" t="n">
        <v>0.001</v>
      </c>
    </row>
    <row r="6" spans="1:10">
      <c r="A6" s="4" t="s">
        <v>369</v>
      </c>
    </row>
    <row r="7" spans="1:10">
      <c r="A7" s="3" t="s">
        <v>742</v>
      </c>
    </row>
    <row r="8" spans="1:10">
      <c r="A8" s="4" t="s">
        <v>746</v>
      </c>
      <c r="E8" s="6" t="n">
        <v>1539424</v>
      </c>
    </row>
    <row r="9" spans="1:10">
      <c r="A9" s="4" t="s">
        <v>743</v>
      </c>
      <c r="E9" s="13" t="n">
        <v>1847308.8</v>
      </c>
    </row>
    <row r="10" spans="1:10">
      <c r="A10" s="4" t="s">
        <v>745</v>
      </c>
      <c r="B10" s="8" t="n">
        <v>0.0001</v>
      </c>
    </row>
    <row r="11" spans="1:10">
      <c r="A11" s="4" t="s">
        <v>747</v>
      </c>
      <c r="G11" s="6" t="n">
        <v>12346631</v>
      </c>
    </row>
    <row r="12" spans="1:10">
      <c r="A12" s="4" t="s">
        <v>353</v>
      </c>
    </row>
    <row r="13" spans="1:10">
      <c r="A13" s="3" t="s">
        <v>742</v>
      </c>
    </row>
    <row r="14" spans="1:10">
      <c r="A14" s="4" t="s">
        <v>744</v>
      </c>
      <c r="I14" s="6" t="n">
        <v>4181068</v>
      </c>
    </row>
    <row r="15" spans="1:10">
      <c r="A15" s="4" t="s">
        <v>748</v>
      </c>
    </row>
    <row r="16" spans="1:10">
      <c r="A16" s="3" t="s">
        <v>742</v>
      </c>
    </row>
    <row r="17" spans="1:10">
      <c r="A17" s="4" t="s">
        <v>749</v>
      </c>
      <c r="B17" s="4" t="s">
        <v>317</v>
      </c>
    </row>
    <row r="18" spans="1:10">
      <c r="A18" s="4" t="s">
        <v>744</v>
      </c>
      <c r="B18" s="6" t="n">
        <v>4181068</v>
      </c>
    </row>
    <row r="19" spans="1:10">
      <c r="A19" s="4" t="s">
        <v>504</v>
      </c>
    </row>
    <row r="20" spans="1:10">
      <c r="A20" s="3" t="s">
        <v>742</v>
      </c>
    </row>
    <row r="21" spans="1:10">
      <c r="A21" s="4" t="s">
        <v>505</v>
      </c>
      <c r="D21" s="7" t="n">
        <v>5500000</v>
      </c>
      <c r="F21" s="7" t="n">
        <v>5500000</v>
      </c>
      <c r="J21" s="7" t="n">
        <v>5196667</v>
      </c>
    </row>
    <row r="22" spans="1:10">
      <c r="A22" s="4" t="s">
        <v>472</v>
      </c>
      <c r="D22" s="10" t="n">
        <v>3.25</v>
      </c>
    </row>
    <row r="23" spans="1:10">
      <c r="A23" s="4" t="s">
        <v>512</v>
      </c>
      <c r="D23" s="4" t="s">
        <v>513</v>
      </c>
    </row>
    <row r="24" spans="1:10">
      <c r="A24" s="4" t="s">
        <v>750</v>
      </c>
      <c r="D24" s="7" t="n">
        <v>5000000</v>
      </c>
    </row>
    <row r="25" spans="1:10">
      <c r="A25" s="4" t="s">
        <v>506</v>
      </c>
      <c r="D25" s="7" t="n">
        <v>500000</v>
      </c>
    </row>
    <row r="26" spans="1:10">
      <c r="A26" s="4" t="s">
        <v>344</v>
      </c>
      <c r="D26" s="4" t="s">
        <v>509</v>
      </c>
    </row>
    <row r="27" spans="1:10">
      <c r="A27" s="4" t="s">
        <v>510</v>
      </c>
      <c r="D27" s="4" t="s">
        <v>511</v>
      </c>
    </row>
    <row r="28" spans="1:10">
      <c r="A28" s="4" t="s">
        <v>517</v>
      </c>
      <c r="D28" s="6" t="n">
        <v>20</v>
      </c>
    </row>
    <row r="29" spans="1:10">
      <c r="A29" s="4" t="s">
        <v>518</v>
      </c>
      <c r="D29" s="7" t="n">
        <v>10</v>
      </c>
    </row>
    <row r="30" spans="1:10">
      <c r="A30" s="4" t="s">
        <v>519</v>
      </c>
      <c r="D30" s="4" t="s">
        <v>520</v>
      </c>
    </row>
    <row r="31" spans="1:10">
      <c r="A31" s="4" t="s">
        <v>521</v>
      </c>
      <c r="D31" s="4" t="s">
        <v>522</v>
      </c>
    </row>
    <row r="32" spans="1:10">
      <c r="A32" s="4" t="s">
        <v>751</v>
      </c>
    </row>
    <row r="33" spans="1:10">
      <c r="A33" s="3" t="s">
        <v>742</v>
      </c>
    </row>
    <row r="34" spans="1:10">
      <c r="A34" s="4" t="s">
        <v>505</v>
      </c>
      <c r="C34" s="7" t="n">
        <v>2750000</v>
      </c>
    </row>
    <row r="35" spans="1:10">
      <c r="A35" s="4" t="s">
        <v>472</v>
      </c>
      <c r="C35" s="10" t="n">
        <v>3.25</v>
      </c>
    </row>
    <row r="36" spans="1:10">
      <c r="A36" s="4" t="s">
        <v>512</v>
      </c>
      <c r="C36" s="4" t="s">
        <v>513</v>
      </c>
    </row>
    <row r="37" spans="1:10">
      <c r="A37" s="4" t="s">
        <v>750</v>
      </c>
      <c r="C37" s="7" t="n">
        <v>2500000</v>
      </c>
    </row>
    <row r="38" spans="1:10">
      <c r="A38" s="4" t="s">
        <v>506</v>
      </c>
      <c r="C38" s="7" t="n">
        <v>250000</v>
      </c>
    </row>
    <row r="39" spans="1:10">
      <c r="A39" s="4" t="s">
        <v>344</v>
      </c>
      <c r="C39" s="4" t="s">
        <v>509</v>
      </c>
    </row>
    <row r="40" spans="1:10">
      <c r="A40" s="4" t="s">
        <v>510</v>
      </c>
      <c r="C40" s="4" t="s">
        <v>511</v>
      </c>
    </row>
    <row r="41" spans="1:10">
      <c r="A41" s="4" t="s">
        <v>517</v>
      </c>
      <c r="C41" s="6" t="n">
        <v>20</v>
      </c>
    </row>
    <row r="42" spans="1:10">
      <c r="A42" s="4" t="s">
        <v>518</v>
      </c>
      <c r="C42" s="7" t="n">
        <v>10</v>
      </c>
    </row>
    <row r="43" spans="1:10">
      <c r="A43" s="4" t="s">
        <v>519</v>
      </c>
      <c r="C43" s="4" t="s">
        <v>520</v>
      </c>
    </row>
    <row r="44" spans="1:10">
      <c r="A44" s="4" t="s">
        <v>521</v>
      </c>
      <c r="C44" s="4" t="s">
        <v>522</v>
      </c>
    </row>
    <row r="45" spans="1:10">
      <c r="A45" s="4" t="s">
        <v>752</v>
      </c>
      <c r="C45" s="4" t="s">
        <v>534</v>
      </c>
    </row>
    <row r="46" spans="1:10">
      <c r="A46" s="4" t="s">
        <v>753</v>
      </c>
      <c r="C46" s="4" t="s">
        <v>509</v>
      </c>
    </row>
    <row r="47" spans="1:10">
      <c r="A47" s="4" t="s">
        <v>754</v>
      </c>
      <c r="C47" s="7" t="n">
        <v>2500000</v>
      </c>
    </row>
    <row r="48" spans="1:10">
      <c r="A48" s="4" t="s">
        <v>755</v>
      </c>
      <c r="C48" s="4" t="s">
        <v>532</v>
      </c>
    </row>
    <row r="49" spans="1:10">
      <c r="A49" s="4" t="s">
        <v>756</v>
      </c>
    </row>
    <row r="50" spans="1:10">
      <c r="A50" s="3" t="s">
        <v>742</v>
      </c>
    </row>
    <row r="51" spans="1:10">
      <c r="A51" s="4" t="s">
        <v>536</v>
      </c>
      <c r="D51" s="7" t="n">
        <v>500000</v>
      </c>
    </row>
    <row r="52" spans="1:10">
      <c r="A52" s="4" t="s">
        <v>757</v>
      </c>
    </row>
    <row r="53" spans="1:10">
      <c r="A53" s="3" t="s">
        <v>742</v>
      </c>
    </row>
    <row r="54" spans="1:10">
      <c r="A54" s="4" t="s">
        <v>536</v>
      </c>
      <c r="C54" s="7" t="n">
        <v>500000</v>
      </c>
    </row>
    <row r="55" spans="1:10">
      <c r="A55" s="4" t="s">
        <v>537</v>
      </c>
      <c r="C55" s="4" t="s">
        <v>317</v>
      </c>
    </row>
    <row r="56" spans="1:10">
      <c r="A56" s="4" t="s">
        <v>758</v>
      </c>
    </row>
    <row r="57" spans="1:10">
      <c r="A57" s="3" t="s">
        <v>742</v>
      </c>
    </row>
    <row r="58" spans="1:10">
      <c r="A58" s="4" t="s">
        <v>536</v>
      </c>
      <c r="D58" s="7" t="n">
        <v>750000</v>
      </c>
    </row>
    <row r="59" spans="1:10">
      <c r="A59" s="4" t="s">
        <v>759</v>
      </c>
    </row>
    <row r="60" spans="1:10">
      <c r="A60" s="3" t="s">
        <v>742</v>
      </c>
    </row>
    <row r="61" spans="1:10">
      <c r="A61" s="4" t="s">
        <v>536</v>
      </c>
      <c r="C61" s="7" t="n">
        <v>750000</v>
      </c>
    </row>
    <row r="62" spans="1:10">
      <c r="A62" s="4" t="s">
        <v>530</v>
      </c>
    </row>
    <row r="63" spans="1:10">
      <c r="A63" s="3" t="s">
        <v>742</v>
      </c>
    </row>
    <row r="64" spans="1:10">
      <c r="A64" s="4" t="s">
        <v>752</v>
      </c>
      <c r="D64" s="4" t="s">
        <v>532</v>
      </c>
    </row>
    <row r="65" spans="1:10">
      <c r="A65" s="4" t="s">
        <v>760</v>
      </c>
    </row>
    <row r="66" spans="1:10">
      <c r="A66" s="3" t="s">
        <v>742</v>
      </c>
    </row>
    <row r="67" spans="1:10">
      <c r="A67" s="4" t="s">
        <v>472</v>
      </c>
      <c r="C67" s="10" t="n">
        <v>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129</v>
      </c>
      <c r="B1" s="2" t="s">
        <v>130</v>
      </c>
    </row>
    <row r="2" spans="1:2">
      <c r="A2" s="4" t="s">
        <v>73</v>
      </c>
      <c r="B2" s="9" t="n">
        <v>0.001</v>
      </c>
    </row>
    <row r="3" spans="1:2">
      <c r="A3" s="4" t="s">
        <v>131</v>
      </c>
    </row>
    <row r="4" spans="1:2">
      <c r="A4" s="4" t="s">
        <v>73</v>
      </c>
      <c r="B4" s="8" t="n">
        <v>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38</v>
      </c>
    </row>
    <row r="3" spans="1:3">
      <c r="A3" s="3" t="s">
        <v>133</v>
      </c>
    </row>
    <row r="4" spans="1:3">
      <c r="A4" s="4" t="s">
        <v>93</v>
      </c>
      <c r="B4" s="7" t="n">
        <v>-27048808</v>
      </c>
      <c r="C4" s="7" t="n">
        <v>-24162279</v>
      </c>
    </row>
    <row r="5" spans="1:3">
      <c r="A5" s="3" t="s">
        <v>134</v>
      </c>
    </row>
    <row r="6" spans="1:3">
      <c r="A6" s="4" t="s">
        <v>105</v>
      </c>
      <c r="B6" s="6" t="n">
        <v>2871000</v>
      </c>
      <c r="C6" s="6" t="n">
        <v>3805000</v>
      </c>
    </row>
    <row r="7" spans="1:3">
      <c r="A7" s="4" t="s">
        <v>135</v>
      </c>
      <c r="B7" s="6" t="n">
        <v>100056</v>
      </c>
      <c r="C7" s="6" t="n">
        <v>0</v>
      </c>
    </row>
    <row r="8" spans="1:3">
      <c r="A8" s="4" t="s">
        <v>136</v>
      </c>
      <c r="B8" s="6" t="n">
        <v>0</v>
      </c>
      <c r="C8" s="6" t="n">
        <v>280394</v>
      </c>
    </row>
    <row r="9" spans="1:3">
      <c r="A9" s="4" t="s">
        <v>137</v>
      </c>
      <c r="B9" s="6" t="n">
        <v>1067379</v>
      </c>
      <c r="C9" s="6" t="n">
        <v>2513475</v>
      </c>
    </row>
    <row r="10" spans="1:3">
      <c r="A10" s="4" t="s">
        <v>138</v>
      </c>
      <c r="B10" s="6" t="n">
        <v>21607</v>
      </c>
      <c r="C10" s="6" t="n">
        <v>19555</v>
      </c>
    </row>
    <row r="11" spans="1:3">
      <c r="A11" s="4" t="s">
        <v>115</v>
      </c>
      <c r="B11" s="6" t="n">
        <v>0</v>
      </c>
      <c r="C11" s="6" t="n">
        <v>3077887</v>
      </c>
    </row>
    <row r="12" spans="1:3">
      <c r="A12" s="4" t="s">
        <v>139</v>
      </c>
      <c r="B12" s="6" t="n">
        <v>-873000</v>
      </c>
      <c r="C12" s="6" t="n">
        <v>-50000</v>
      </c>
    </row>
    <row r="13" spans="1:3">
      <c r="A13" s="4" t="s">
        <v>89</v>
      </c>
      <c r="B13" s="6" t="n">
        <v>54200</v>
      </c>
      <c r="C13" s="6" t="n">
        <v>0</v>
      </c>
    </row>
    <row r="14" spans="1:3">
      <c r="A14" s="4" t="s">
        <v>140</v>
      </c>
      <c r="B14" s="6" t="n">
        <v>-370000</v>
      </c>
      <c r="C14" s="6" t="n">
        <v>0</v>
      </c>
    </row>
    <row r="15" spans="1:3">
      <c r="A15" s="4" t="s">
        <v>81</v>
      </c>
      <c r="B15" s="6" t="n">
        <v>1265780</v>
      </c>
      <c r="C15" s="6" t="n">
        <v>0</v>
      </c>
    </row>
    <row r="16" spans="1:3">
      <c r="A16" s="4" t="s">
        <v>141</v>
      </c>
      <c r="B16" s="6" t="n">
        <v>1049166</v>
      </c>
      <c r="C16" s="6" t="n">
        <v>0</v>
      </c>
    </row>
    <row r="17" spans="1:3">
      <c r="A17" s="3" t="s">
        <v>142</v>
      </c>
    </row>
    <row r="18" spans="1:3">
      <c r="A18" s="4" t="s">
        <v>143</v>
      </c>
      <c r="B18" s="6" t="n">
        <v>-50145</v>
      </c>
      <c r="C18" s="6" t="n">
        <v>-298724</v>
      </c>
    </row>
    <row r="19" spans="1:3">
      <c r="A19" s="4" t="s">
        <v>50</v>
      </c>
      <c r="B19" s="6" t="n">
        <v>124973</v>
      </c>
      <c r="C19" s="6" t="n">
        <v>86412</v>
      </c>
    </row>
    <row r="20" spans="1:3">
      <c r="A20" s="4" t="s">
        <v>51</v>
      </c>
      <c r="B20" s="6" t="n">
        <v>3921424</v>
      </c>
      <c r="C20" s="6" t="n">
        <v>-441050</v>
      </c>
    </row>
    <row r="21" spans="1:3">
      <c r="A21" s="4" t="s">
        <v>55</v>
      </c>
      <c r="B21" s="6" t="n">
        <v>-101624</v>
      </c>
      <c r="C21" s="6" t="n">
        <v>0</v>
      </c>
    </row>
    <row r="22" spans="1:3">
      <c r="A22" s="4" t="s">
        <v>144</v>
      </c>
      <c r="B22" s="6" t="n">
        <v>-17967992</v>
      </c>
      <c r="C22" s="6" t="n">
        <v>-15169330</v>
      </c>
    </row>
    <row r="23" spans="1:3">
      <c r="A23" s="3" t="s">
        <v>145</v>
      </c>
    </row>
    <row r="24" spans="1:3">
      <c r="A24" s="4" t="s">
        <v>146</v>
      </c>
      <c r="B24" s="6" t="n">
        <v>-11934</v>
      </c>
      <c r="C24" s="6" t="n">
        <v>-13943</v>
      </c>
    </row>
    <row r="25" spans="1:3">
      <c r="A25" s="4" t="s">
        <v>147</v>
      </c>
      <c r="B25" s="6" t="n">
        <v>0</v>
      </c>
      <c r="C25" s="6" t="n">
        <v>-75000</v>
      </c>
    </row>
    <row r="26" spans="1:3">
      <c r="A26" s="4" t="s">
        <v>148</v>
      </c>
      <c r="B26" s="6" t="n">
        <v>0</v>
      </c>
      <c r="C26" s="6" t="n">
        <v>75000</v>
      </c>
    </row>
    <row r="27" spans="1:3">
      <c r="A27" s="4" t="s">
        <v>149</v>
      </c>
      <c r="B27" s="6" t="n">
        <v>-11934</v>
      </c>
      <c r="C27" s="6" t="n">
        <v>-13943</v>
      </c>
    </row>
    <row r="28" spans="1:3">
      <c r="A28" s="3" t="s">
        <v>150</v>
      </c>
    </row>
    <row r="29" spans="1:3">
      <c r="A29" s="4" t="s">
        <v>151</v>
      </c>
      <c r="B29" s="6" t="n">
        <v>5000000</v>
      </c>
      <c r="C29" s="6" t="n">
        <v>3345000</v>
      </c>
    </row>
    <row r="30" spans="1:3">
      <c r="A30" s="4" t="s">
        <v>152</v>
      </c>
      <c r="B30" s="6" t="n">
        <v>-57000</v>
      </c>
      <c r="C30" s="6" t="n">
        <v>-50000</v>
      </c>
    </row>
    <row r="31" spans="1:3">
      <c r="A31" s="4" t="s">
        <v>153</v>
      </c>
      <c r="B31" s="6" t="n">
        <v>-7790557</v>
      </c>
      <c r="C31" s="6" t="n">
        <v>-275000</v>
      </c>
    </row>
    <row r="32" spans="1:3">
      <c r="A32" s="4" t="s">
        <v>154</v>
      </c>
      <c r="B32" s="6" t="n">
        <v>20706919</v>
      </c>
      <c r="C32" s="6" t="n">
        <v>18132661</v>
      </c>
    </row>
    <row r="33" spans="1:3">
      <c r="A33" s="4" t="s">
        <v>155</v>
      </c>
      <c r="B33" s="6" t="n">
        <v>30064</v>
      </c>
      <c r="C33" s="6" t="n">
        <v>182428</v>
      </c>
    </row>
    <row r="34" spans="1:3">
      <c r="A34" s="4" t="s">
        <v>156</v>
      </c>
      <c r="B34" s="6" t="n">
        <v>0</v>
      </c>
      <c r="C34" s="6" t="n">
        <v>928178</v>
      </c>
    </row>
    <row r="35" spans="1:3">
      <c r="A35" s="4" t="s">
        <v>157</v>
      </c>
      <c r="B35" s="6" t="n">
        <v>-1045468</v>
      </c>
      <c r="C35" s="6" t="n">
        <v>-1706657</v>
      </c>
    </row>
    <row r="36" spans="1:3">
      <c r="A36" s="4" t="s">
        <v>158</v>
      </c>
      <c r="B36" s="6" t="n">
        <v>16843958</v>
      </c>
      <c r="C36" s="6" t="n">
        <v>20556610</v>
      </c>
    </row>
    <row r="37" spans="1:3">
      <c r="A37" s="4" t="s">
        <v>159</v>
      </c>
      <c r="B37" s="6" t="n">
        <v>-1135968</v>
      </c>
      <c r="C37" s="6" t="n">
        <v>5373337</v>
      </c>
    </row>
    <row r="38" spans="1:3">
      <c r="A38" s="4" t="s">
        <v>160</v>
      </c>
      <c r="B38" s="6" t="n">
        <v>5728900</v>
      </c>
      <c r="C38" s="6" t="n">
        <v>355563</v>
      </c>
    </row>
    <row r="39" spans="1:3">
      <c r="A39" s="4" t="s">
        <v>161</v>
      </c>
      <c r="B39" s="6" t="n">
        <v>4592932</v>
      </c>
      <c r="C39" s="6" t="n">
        <v>5728900</v>
      </c>
    </row>
    <row r="40" spans="1:3">
      <c r="A40" s="3" t="s">
        <v>162</v>
      </c>
    </row>
    <row r="41" spans="1:3">
      <c r="A41" s="4" t="s">
        <v>163</v>
      </c>
      <c r="B41" s="6" t="n">
        <v>874203</v>
      </c>
      <c r="C41" s="6" t="n">
        <v>280287</v>
      </c>
    </row>
    <row r="42" spans="1:3">
      <c r="A42" s="3" t="s">
        <v>164</v>
      </c>
    </row>
    <row r="43" spans="1:3">
      <c r="A43" s="4" t="s">
        <v>165</v>
      </c>
      <c r="B43" s="6" t="n">
        <v>0</v>
      </c>
      <c r="C43" s="6" t="n">
        <v>9229819</v>
      </c>
    </row>
    <row r="44" spans="1:3">
      <c r="A44" s="4" t="s">
        <v>166</v>
      </c>
      <c r="B44" s="6" t="n">
        <v>0</v>
      </c>
      <c r="C44" s="6" t="n">
        <v>978674</v>
      </c>
    </row>
    <row r="45" spans="1:3">
      <c r="A45" s="4" t="s">
        <v>111</v>
      </c>
      <c r="B45" s="6" t="n">
        <v>0</v>
      </c>
      <c r="C45" s="6" t="n">
        <v>913000</v>
      </c>
    </row>
    <row r="46" spans="1:3">
      <c r="A46" s="4" t="s">
        <v>167</v>
      </c>
      <c r="B46" s="6" t="n">
        <v>0</v>
      </c>
      <c r="C46" s="6" t="n">
        <v>87152</v>
      </c>
    </row>
    <row r="47" spans="1:3">
      <c r="A47" s="4" t="s">
        <v>168</v>
      </c>
      <c r="B47" s="6" t="n">
        <v>0</v>
      </c>
      <c r="C47" s="6" t="n">
        <v>156667</v>
      </c>
    </row>
    <row r="48" spans="1:3">
      <c r="A48" s="4" t="s">
        <v>169</v>
      </c>
      <c r="B48" s="6" t="n">
        <v>1281000</v>
      </c>
      <c r="C48" s="6" t="n">
        <v>420000</v>
      </c>
    </row>
    <row r="49" spans="1:3">
      <c r="A49" s="4" t="s">
        <v>170</v>
      </c>
      <c r="B49" s="6" t="n">
        <v>151137</v>
      </c>
      <c r="C49" s="6" t="n">
        <v>54706</v>
      </c>
    </row>
    <row r="50" spans="1:3">
      <c r="A50" s="4" t="s">
        <v>171</v>
      </c>
      <c r="B50" s="7" t="n">
        <v>0</v>
      </c>
      <c r="C50" s="7" t="n">
        <v>1597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48:10Z</dcterms:created>
  <dcterms:modified xmlns:dcterms="http://purl.org/dc/terms/" xmlns:xsi="http://www.w3.org/2001/XMLSchema-instance" xsi:type="dcterms:W3CDTF">2020-03-20T16:48:10Z</dcterms:modified>
</cp:coreProperties>
</file>